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and Geographic Informat"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Debt Agreements" sheetId="14" state="visible" r:id="rId14"/>
    <sheet xmlns:r="http://schemas.openxmlformats.org/officeDocument/2006/relationships" name="Fair Value Measurement" sheetId="15" state="visible" r:id="rId15"/>
    <sheet xmlns:r="http://schemas.openxmlformats.org/officeDocument/2006/relationships" name="Accrued Liabilities" sheetId="16" state="visible" r:id="rId16"/>
    <sheet xmlns:r="http://schemas.openxmlformats.org/officeDocument/2006/relationships" name="Warranties" sheetId="17" state="visible" r:id="rId17"/>
    <sheet xmlns:r="http://schemas.openxmlformats.org/officeDocument/2006/relationships" name="Retirement Plan" sheetId="18" state="visible" r:id="rId18"/>
    <sheet xmlns:r="http://schemas.openxmlformats.org/officeDocument/2006/relationships" name="Equity Agreements and Incentive"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Stockholders Equity"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quisitions (Tables)" sheetId="26" state="visible" r:id="rId26"/>
    <sheet xmlns:r="http://schemas.openxmlformats.org/officeDocument/2006/relationships" name="Revenue and Geographic Inform_2" sheetId="27" state="visible" r:id="rId27"/>
    <sheet xmlns:r="http://schemas.openxmlformats.org/officeDocument/2006/relationships" name="Inventories, Net (Tables)" sheetId="28" state="visible" r:id="rId28"/>
    <sheet xmlns:r="http://schemas.openxmlformats.org/officeDocument/2006/relationships" name="Goodwill and Other Intangible_2" sheetId="29" state="visible" r:id="rId29"/>
    <sheet xmlns:r="http://schemas.openxmlformats.org/officeDocument/2006/relationships" name="Debt Agreements (Tables)" sheetId="30" state="visible" r:id="rId30"/>
    <sheet xmlns:r="http://schemas.openxmlformats.org/officeDocument/2006/relationships" name="Fair Value Measurement (Tables)" sheetId="31" state="visible" r:id="rId31"/>
    <sheet xmlns:r="http://schemas.openxmlformats.org/officeDocument/2006/relationships" name="Accrued Liabilities (Tables)" sheetId="32" state="visible" r:id="rId32"/>
    <sheet xmlns:r="http://schemas.openxmlformats.org/officeDocument/2006/relationships" name="Warranties (Tables)" sheetId="33" state="visible" r:id="rId33"/>
    <sheet xmlns:r="http://schemas.openxmlformats.org/officeDocument/2006/relationships" name="Equity Agreements and Incenti_2" sheetId="34" state="visible" r:id="rId34"/>
    <sheet xmlns:r="http://schemas.openxmlformats.org/officeDocument/2006/relationships" name="Loss Per Share (Tables)" sheetId="35" state="visible" r:id="rId35"/>
    <sheet xmlns:r="http://schemas.openxmlformats.org/officeDocument/2006/relationships" name="Organization and Description _2" sheetId="36" state="visible" r:id="rId36"/>
    <sheet xmlns:r="http://schemas.openxmlformats.org/officeDocument/2006/relationships" name="Acquisitions - Narrative (Detai" sheetId="37" state="visible" r:id="rId37"/>
    <sheet xmlns:r="http://schemas.openxmlformats.org/officeDocument/2006/relationships" name="Acquisitions - Preliminary Purc" sheetId="38" state="visible" r:id="rId38"/>
    <sheet xmlns:r="http://schemas.openxmlformats.org/officeDocument/2006/relationships" name="Acquisitions - Acquired Intangi" sheetId="39" state="visible" r:id="rId39"/>
    <sheet xmlns:r="http://schemas.openxmlformats.org/officeDocument/2006/relationships" name="Revenue and Geographic Inform_3" sheetId="40" state="visible" r:id="rId40"/>
    <sheet xmlns:r="http://schemas.openxmlformats.org/officeDocument/2006/relationships" name="Revenue and Geographic Inform_4" sheetId="41" state="visible" r:id="rId41"/>
    <sheet xmlns:r="http://schemas.openxmlformats.org/officeDocument/2006/relationships" name="Revenue and Geographic Inform_5" sheetId="42" state="visible" r:id="rId42"/>
    <sheet xmlns:r="http://schemas.openxmlformats.org/officeDocument/2006/relationships" name="Revenue and Geographic Inform_6" sheetId="43" state="visible" r:id="rId43"/>
    <sheet xmlns:r="http://schemas.openxmlformats.org/officeDocument/2006/relationships" name="Inventories, Net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bt Agreements - Narrative (De" sheetId="48" state="visible" r:id="rId48"/>
    <sheet xmlns:r="http://schemas.openxmlformats.org/officeDocument/2006/relationships" name="Debt Agreements - Schedule of D" sheetId="49" state="visible" r:id="rId49"/>
    <sheet xmlns:r="http://schemas.openxmlformats.org/officeDocument/2006/relationships" name="Debt Agreements - Maturities Sc" sheetId="50" state="visible" r:id="rId50"/>
    <sheet xmlns:r="http://schemas.openxmlformats.org/officeDocument/2006/relationships" name="Debt Agreements - Schedule of F" sheetId="51" state="visible" r:id="rId51"/>
    <sheet xmlns:r="http://schemas.openxmlformats.org/officeDocument/2006/relationships" name="Fair Value Measurement (Details" sheetId="52" state="visible" r:id="rId52"/>
    <sheet xmlns:r="http://schemas.openxmlformats.org/officeDocument/2006/relationships" name="Fair Value Measurement - Narrat" sheetId="53" state="visible" r:id="rId53"/>
    <sheet xmlns:r="http://schemas.openxmlformats.org/officeDocument/2006/relationships" name="Fair Value Measurement - Level " sheetId="54" state="visible" r:id="rId54"/>
    <sheet xmlns:r="http://schemas.openxmlformats.org/officeDocument/2006/relationships" name="Fair Value Measurement - CRV Re" sheetId="55" state="visible" r:id="rId55"/>
    <sheet xmlns:r="http://schemas.openxmlformats.org/officeDocument/2006/relationships" name="Accrued Liabilities (Details)" sheetId="56" state="visible" r:id="rId56"/>
    <sheet xmlns:r="http://schemas.openxmlformats.org/officeDocument/2006/relationships" name="Warranties (Details)" sheetId="57" state="visible" r:id="rId57"/>
    <sheet xmlns:r="http://schemas.openxmlformats.org/officeDocument/2006/relationships" name="Warranties- Narrative (Details)" sheetId="58" state="visible" r:id="rId58"/>
    <sheet xmlns:r="http://schemas.openxmlformats.org/officeDocument/2006/relationships" name="Retirement Plan (Details)" sheetId="59" state="visible" r:id="rId59"/>
    <sheet xmlns:r="http://schemas.openxmlformats.org/officeDocument/2006/relationships" name="Equity Agreements and Incenti_3" sheetId="60" state="visible" r:id="rId60"/>
    <sheet xmlns:r="http://schemas.openxmlformats.org/officeDocument/2006/relationships" name="Equity Agreements and Incenti_4" sheetId="61" state="visible" r:id="rId61"/>
    <sheet xmlns:r="http://schemas.openxmlformats.org/officeDocument/2006/relationships" name="Income Taxes (Details)" sheetId="62" state="visible" r:id="rId62"/>
    <sheet xmlns:r="http://schemas.openxmlformats.org/officeDocument/2006/relationships" name="Commitment and Contingencies (D" sheetId="63" state="visible" r:id="rId63"/>
    <sheet xmlns:r="http://schemas.openxmlformats.org/officeDocument/2006/relationships" name="Stockholders Equity (Details)" sheetId="64" state="visible" r:id="rId64"/>
    <sheet xmlns:r="http://schemas.openxmlformats.org/officeDocument/2006/relationships" name="Loss Per Share (Details)" sheetId="65" state="visible" r:id="rId65"/>
    <sheet xmlns:r="http://schemas.openxmlformats.org/officeDocument/2006/relationships" name="Loss Per Share (Details)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25, 2021</t>
        </is>
      </c>
      <c r="C2" s="2" t="inlineStr">
        <is>
          <t>Aug.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5,
		2021</t>
        </is>
      </c>
    </row>
    <row r="7">
      <c r="A7" s="4" t="inlineStr">
        <is>
          <t>Document Transition Report</t>
        </is>
      </c>
      <c r="B7" s="4" t="inlineStr">
        <is>
          <t>false</t>
        </is>
      </c>
    </row>
    <row r="8">
      <c r="A8" s="4" t="inlineStr">
        <is>
          <t>Entity File Number</t>
        </is>
      </c>
      <c r="B8" s="4" t="inlineStr">
        <is>
          <t>001-40683</t>
        </is>
      </c>
    </row>
    <row r="9">
      <c r="A9" s="4" t="inlineStr">
        <is>
          <t>Entity Registrant Name</t>
        </is>
      </c>
      <c r="B9" s="4" t="inlineStr">
        <is>
          <t>SNAP ONE HOLDINGS CORP.</t>
        </is>
      </c>
    </row>
    <row r="10">
      <c r="A10" s="4" t="inlineStr">
        <is>
          <t>Entity Incorporation, State or Country Code</t>
        </is>
      </c>
      <c r="B10" s="4" t="inlineStr">
        <is>
          <t>DE</t>
        </is>
      </c>
    </row>
    <row r="11">
      <c r="A11" s="4" t="inlineStr">
        <is>
          <t>Entity Tax Identification Number</t>
        </is>
      </c>
      <c r="B11" s="4" t="inlineStr">
        <is>
          <t>82-1952221</t>
        </is>
      </c>
    </row>
    <row r="12">
      <c r="A12" s="4" t="inlineStr">
        <is>
          <t>Entity Address, Address Line One</t>
        </is>
      </c>
      <c r="B12" s="4" t="inlineStr">
        <is>
          <t>1800 Continental Boulevard, Suite 2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3</t>
        </is>
      </c>
    </row>
    <row r="16">
      <c r="A16" s="4" t="inlineStr">
        <is>
          <t>City Area Code</t>
        </is>
      </c>
      <c r="B16" s="4" t="inlineStr">
        <is>
          <t>704</t>
        </is>
      </c>
    </row>
    <row r="17">
      <c r="A17" s="4" t="inlineStr">
        <is>
          <t>Local Phone Number</t>
        </is>
      </c>
      <c r="B17" s="4" t="inlineStr">
        <is>
          <t>927-7620</t>
        </is>
      </c>
    </row>
    <row r="18">
      <c r="A18" s="4" t="inlineStr">
        <is>
          <t>Title of 12(b) Security</t>
        </is>
      </c>
      <c r="B18" s="4" t="inlineStr">
        <is>
          <t>Common stock, par value $.01 per share</t>
        </is>
      </c>
    </row>
    <row r="19">
      <c r="A19" s="4" t="inlineStr">
        <is>
          <t>Trading Symbol</t>
        </is>
      </c>
      <c r="B19" s="4" t="inlineStr">
        <is>
          <t>SNPO</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75896417</v>
      </c>
    </row>
    <row r="29">
      <c r="A29" s="4" t="inlineStr">
        <is>
          <t>Amendment Flag</t>
        </is>
      </c>
      <c r="B29" s="4" t="inlineStr">
        <is>
          <t>false</t>
        </is>
      </c>
    </row>
    <row r="30">
      <c r="A30" s="4" t="inlineStr">
        <is>
          <t>Entity Central Index Key</t>
        </is>
      </c>
      <c r="B30" s="4" t="inlineStr">
        <is>
          <t>000185643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25, 2021</t>
        </is>
      </c>
    </row>
    <row r="3">
      <c r="A3" s="3" t="inlineStr">
        <is>
          <t>Business Combination and Asset Acquisition [Abstract]</t>
        </is>
      </c>
    </row>
    <row r="4">
      <c r="A4" s="4" t="inlineStr">
        <is>
          <t>Acquisitions</t>
        </is>
      </c>
      <c r="B4" s="4" t="inlineStr">
        <is>
          <t>Acquisitions On May 4, 2021, the Company entered into a Purchase Agreement (the “Purchase Agreement”) pursuant to which it acquired all of the issued and outstanding shares of ANLA, LLC. (“Access Networks”), an enterprise-grade networking solutions provider offering networking products, design, configuration, monitoring and support services. The acquisition will enhance the Company’s networking solutions for residential and commercial networks. The Company agreed to a purchase price of $36,334, consisting of both cash and equity, plus contingent consideration of up to $2,000 based upon the achievement of specified financial targets. The acquisition closed on May 28, 2021. The Company recorded tangible and intangible assets acquired and liabilities assumed in the transaction under the acquisition method of accounting, under ASC 805, Business Combinations. The consideration was allocated to the assets acquired and liabilities assumed based on their fair values as of the closing date and are subject to change within the measurement period, which does not exceed twelve months after the closing date. The Company allocated any excess purchase price over the fair value of the net tangible and intangible assets acquired and liabilities assumed to goodwill. Customer relationships have been valued using the multi-period excess earnings method, a derivative of the income approach.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the Company’s historical experience in renewing and extending similar customer relationships and future expectations for renewing and extending similar existing customer relationships. The useful life of the customer relationships intangible assets represents the number of years over which the Company expects the customer relationships to economically contribute to the business. The trade name has been valued using the relief from royalty method under the income approach to estimate the cost savings that will accrue to the Company, which would otherwise have to pay royalties or license fees on revenue earned through the use of the asset. Estimated useful life was determined based on management’s estimate of the period the name will be in use. The Company may be required to pay additional consideration upon the achievement of a revenue based earnout. As of the acquisition date, the fair value of the contingent consideration was $2,000 and recorded in other liabilities in the accompanying condensed consolidated balance sheet. The acquisition was funded using cash consideration of $26,309, rollover equity of $10,025 and contingent consideration of $2,000. The preliminary allocation of the purchase price for the acquisition is as follows: Total purchase consideration $ 38,334 Cash and cash equivalents $ 488 Accounts receivable 1,101 Inventory 2,029 Property and equipment 77 Identifiable intangible assets 17,700 Total identifiable assets acquired 21,395 Accounts payable 1,266 Accrued liabilities 1,218 Other liabilities 586 Deferred income tax liabilities 1,098 Total liabilities assumed 4,168 Net identifiable assets acquired 17,227 Goodwill 21,107 Net assets acquired $ 38,334 For income tax purposes, a carryover basis in goodwill of $14,491 will be deductible in future periods. The Company recorded intangible assets related to the acquisition based on estimated fair value, which consisted of the following: Useful Lives Acquired Value Customer relationships 10 $ 14,400 Trade name 6 3,300 Total intangible assets $ 17,700 Long-term liabilities assumed consisted primarily of warranty reserves and deferred revenue. The long-term warranty reserves are primarily based on historical failure rates, costs to repair or replace the product, and any necessary shipping costs, which is considered to approximate the fair value of the remaining obligation for the acquisitions. Deferred revenue was recorded at fair value, resulting in a cumulative balance for the acquisition of $883 in accrued liabilities and $586 in other long-term liabilities. The Company recognized $197 of transaction-related expenses, consisting primarily of advisory, legal, and other professional fees related to the acquisition. These transaction-related expenses were incurred by and for the benefit of the Company, and were included in selling, general, and administrative expenses in the condensed consolidated statements of operations. Pro forma financial information related to the Access Networks acquisition has not been provided as it is not material to the Company’s consolidated results of operations. The results of operations of the Access Networks acquisition are included in the Company’s consolidated results of operations from the date of acquisition and were not significant for the three months and six months ended June 25,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6 Months Ended</t>
        </is>
      </c>
    </row>
    <row r="2">
      <c r="B2" s="2" t="inlineStr">
        <is>
          <t>Jun. 25, 2021</t>
        </is>
      </c>
    </row>
    <row r="3">
      <c r="A3" s="3" t="inlineStr">
        <is>
          <t>Revenue from Contract with Customer [Abstract]</t>
        </is>
      </c>
    </row>
    <row r="4">
      <c r="A4" s="4" t="inlineStr">
        <is>
          <t>Revenue and Geographic Information</t>
        </is>
      </c>
      <c r="B4" s="4" t="inlineStr">
        <is>
          <t xml:space="preserve">Revenue and Geographic Information Contract Balances — Amounts invoiced in advance of revenue recognition are recorded as deferred revenue on the condensed consolidated balance sheets. Deferred revenue primarily relates to unspecified software updates and upgrades, hosting, technical support, marketing incentive programs, and subscription services. The following table represents the changes in deferred revenue for the six months ended June 25, 2021 and June 26, 2020: Six Months Ended June 25, June 26, Deferred revenue – beginning of period $ 30,466 $ 23,820 Amounts billed, but not recognized 13,271 12,911 Recognition of revenue (13,592) (11,008) Deferred revenue acquired 1,469 — Deferred revenue – end of period $ 31,614 $ 25,723 For the six months ended June 25, 2021 and June 26, 2020, the Company recognized revenue related to marketing incentive programs of $1,684 and $2,024, respectively. The expense associated with marketing incentive programs was included in cost of sales, exclusive of depreciation and amortization. The Company recorded deferred revenue of $19,176 in accrued liabilities and $12,438 in other liabilities as of June 25, 2021. The Company recorded deferred revenue of $18,654 in accrued liabilities and $11,812 in other liabilities as of December 25, 2020. Disaggregation of Revenue — The following table sets forth revenue from the United States and all international dealers and distributors for the three months and six months ended June 25, 2021 and June 26, 2020: Three Months Ended Six Months Ended June 25, June 26, June 25, June 26, United States $ 223,820 $ 169,343 $ 417,898 $ 323,811 International 29,485 19,776 55,875 37,919 Total $ 253,305 $ 189,119 $ 473,773 $ 361,730 Additionally , the Company’s revenue includes amounts recognized over time and at a point in time, and are as follows for the three months and six months ended June 25, 2021 and June 26, 2020: Three Months Ended Six Months Ended June 25, June 26, June 25, June 26, Products transferred at a point in time $ 245,776 $ 183,714 $ 460,181 $ 350,722 Services transferred over time 7,529 5,405 13,592 11,008 Total $ 253,305 $ 189,119 $ 473,773 $ 361,730 As of June 25, 2021, and December 25, 2020, the Company’s accounts receivable, net consisted of the following: June 25, December 25, Accounts receivable $ 59,021 $ 51,716 Allowance for doubtful accounts (2,371) (2,353) Accounts receivable, net $ 56,650 $ 49,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5, 2021</t>
        </is>
      </c>
    </row>
    <row r="3">
      <c r="A3" s="3" t="inlineStr">
        <is>
          <t>Inventory Disclosure [Abstract]</t>
        </is>
      </c>
    </row>
    <row r="4">
      <c r="A4" s="4" t="inlineStr">
        <is>
          <t>Inventories, Net</t>
        </is>
      </c>
      <c r="B4" s="4" t="inlineStr">
        <is>
          <t xml:space="preserve">Inventories, Net As of June 25, 2021, and December 25, 2020, the Company’s inventory consisted of the following: June 25, December 25, Raw materials $ 8,953 $ 11,340 Work in process 394 591 Finished goods 177,142 155,618 Reserve for obsolete and slow moving inventory (12,130) (10,450) Total inventories, net $ 174,359 $ 157,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25, 2021</t>
        </is>
      </c>
    </row>
    <row r="3">
      <c r="A3" s="3" t="inlineStr">
        <is>
          <t>Goodwill and Intangible Assets Disclosure [Abstract]</t>
        </is>
      </c>
    </row>
    <row r="4">
      <c r="A4" s="4" t="inlineStr">
        <is>
          <t>Goodwill and Other Intangible Assets, Net</t>
        </is>
      </c>
      <c r="B4" s="4" t="inlineStr">
        <is>
          <t xml:space="preserve">Goodwill and Other Intangible Assets, Net Goodwill a s of June 25, 2021, and December 25, 2020, was $580,842 and $559,735, respectively. Goodwill increased by $21,107 in 2021 due to the acquisition of Access Networks (see Note 3). There were no changes to goodwill during the year ended December 25, 2020. As of June 25, 2021, and December 25, 2020, other intangible assets, net, consisted of the following: June 25, 2021 Estimated Gross Carrying Accumulated Net Carrying Customer relationships 5 – 25 years $ 509,162 $ (82,793) $ 426,369 Technology 5 – 15 years 95,078 (30,313) 64,765 Trade names – definite 2 – 10 years 57,660 (13,580) 44,080 Trade names – indefinite indefinite 76,564 — 76,564 Total intangible assets $ 738,464 $ (126,686) $ 611,778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otal amortization expense for intangible assets for the three months ended June 25, 2021 and June 26, 2020, was $12,079 and $11,872, respectively. Total amortization expense for intangible assets for the six months ended June 25, 2021 and June 26, 2020, was $23,967 and $23,747, respectively. The weighted-average useful life remaining for amortizing definite lived intangible assets was approximately 15.5 years as of June 25, 2021. As of June 25, 2021, the estimated amortization expense for intangible assets for the next five fiscal years and thereafter are as follows: Remainder of 2021 $ 24,586 2022 48,321 2023 47,183 2024 40,681 2025 33,065 2026 and thereafter 341,378 Total $ 535,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6 Months Ended</t>
        </is>
      </c>
    </row>
    <row r="2">
      <c r="B2" s="2" t="inlineStr">
        <is>
          <t>Jun. 25, 2021</t>
        </is>
      </c>
    </row>
    <row r="3">
      <c r="A3" s="3" t="inlineStr">
        <is>
          <t>Debt Disclosure [Abstract]</t>
        </is>
      </c>
    </row>
    <row r="4">
      <c r="A4" s="4" t="inlineStr">
        <is>
          <t>Debt Agreements</t>
        </is>
      </c>
      <c r="B4" s="4" t="inlineStr">
        <is>
          <t>Debt Agreements On August 4, 2017, the Company’s wholly owned subsidiary, Wirepath LLC (the “Borrower”) entered into a credit agreement (as amended from time to time, the “Credit Agreement”), consisting of a senior secured term loan (the “Initial Term Loan”) and a senior secured revolving credit facility (the “Revolving Credit Facility”). On February 5, 2018, the Borrower repriced the Credit Agreement to reduce the margin on the Initial Term Loan and Revolving Credit Facility. On October 31, 2018, the Borrower repriced the Initial Term Loan facility to further reduce the margin under the Initial Term Loan, increased the aggregate amount of the Initial Term Loan, and further reduced the margin under the Revolving Credit Facility. On August 1, 2019, the Borrower amended the Credit Agreement to borrow an additional senior secured term loan (the “Incremental Term Loan” and, together with the Initial Term Loan, as amended, the “Term Loans”) and increased the commitments under the Revolving Credit Facility. The Company makes fixed equal quarterly installments on the Term Loans in an amount equal to 1.0% per annum of the total aggregate principal thereof immediately after borrowing, with balance due at maturity. Instrument Maturity Date Amount Interest Rate Effective rate (as of June 25, 2021) Credit Agreement (as amended) Initial Term Loan 8/4/2024 292,355 LIBOR plus 4.00% 4.20 % Incremental Term Loan 8/4/2024 390,000 LIBOR plus 4.75% 4.95 % Revolving Credit Facility 8/4/2022 60,000 LIBOR plus 4.00% 4.20 % Credit Agreement (at origination) Initial Term Loan 8/4/2024 265,000 LIBOR plus 5.25% Revolving Credit Facility 8/4/2022 50,000 LIBOR plus 5.25% The Company may also be required to make additional payments under the financing agreement equal to a percentage of the Company’s annual excess cash flows or net proceeds from any non-ordinary course asset sales or certain debt issuances, if any. The lender has the option to decline the prepayment. As of December 25, 2020, in accordance with these provisions, the Company estimated a mandatory excess cash flow payment offer related to the term loans of $14,325 to the lender. The entire amount of the expected payment was classified within current maturities of long-term debt on the consolidated balance sheet as of December 25, 2020. Subsequent to the issuance of the Company’s audited financial statements as of and for the period ended December 25, 2020, the Company elected an option available in the financing agreement to accelerate expected cash outlays in fiscal year 2021 that would eliminate the requirement for an excess cash flow payment for fiscal year 2020. As a result, the estimated excess cash payment was not made and only the contractual payments under the financing agreement are considered current maturities of long-term debt as of June 25, 2021. As of June 25, 2021 and December 25, 2020, the Company had no borrowings outstanding under the Revolving Credit Facility and $4,894 of outstanding letters of credit. The amount available under the Revolving Credit Facility was $55,106 as of June 25, 2021 and December 25, 2020. The Company borrowed $47,375 under the Revolving Credit Facility during the six months ended June 26, 2020 in order to enhance liquidity as a precautionary measure in response to the COVID-19 pandemic and the borrowings were repaid in full later in the year ending December 25, 2020. As of June 25, 2021, the future scheduled maturities of the above notes payable are as follows: Remainder of 2021 $ 5,118 2022 6,824 2023 6,824 2024 650,431 Total future maturities of long-term debt 669,197 Unamortized debt issuance costs (17,728) Total indebtedness 651,469 Less: Current maturities of long-term debt 6,824 Long-term debt $ 644,645 Unamortized costs related to the issuance of the Term Loans were $17,728 and $20,595 as of June 25, 2021 and December 25, 2020 and are presented as a direct deduction from the carrying amount of long-term debt. Unamortized costs related to the issuance of the Revolving Credit Facility were $399 and $583 as of June 25, 2021 and December 25, 2020 and are included in other assets in the condensed consolidated balance sheets. The costs related to debt issuances are amortized to interest expense over the life of the related debt. As of June 25, 2021, the future amortization of debt issuance costs is as follows: Remainder of 2021 $ 3,050 2022 5,951 2023 5,735 2024 3,391 Total $ 18,127 Debt Covenants and Default Provisions — There have been no changes to the debt covenants or default provisions related to the Company’s outstanding debt arrangements or other obligations during the current year. The Company was in compliance with all debt covenants as of June 25, 2021 and December 25, 2020. For additional information on the Company’s debt arrangements, debt covenants and default provisions, see Note 8, Debt Agreements, of the consolidated financial statements for the year ended December 25, 2020 in the Prospec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25, 2021</t>
        </is>
      </c>
    </row>
    <row r="3">
      <c r="A3" s="3" t="inlineStr">
        <is>
          <t>Fair Value Disclosures [Abstract]</t>
        </is>
      </c>
    </row>
    <row r="4">
      <c r="A4" s="4" t="inlineStr">
        <is>
          <t>Fair Value Measurement</t>
        </is>
      </c>
      <c r="B4" s="4" t="inlineStr">
        <is>
          <t>Fair Value Measurement Fair Value of Financial Instruments — The fair values and related carrying values of financial instruments that are not required to be remeasured at fair value on the condensed consolidated statements of operations were as follows: As of June 25, 2021 As of December 25, 2020 Carrying Amount Fair Value Carrying Amount Fair Value Assets Notes receivable, net $ 5,309 $ 5,375 $ 5,115 $ 5,494 Liabilities Initial Term Loan $ 285,046 $ 270,081 $ 286,508 $ 267,169 Incremental Term Loan $ 384,150 $ 382,229 $ 386,100 $ 384,652 The fair value of notes receivable are estimated using a discounted cash flow analysis using interest rates currently offered for loans with similar credit quality which represent Level 2 inputs. The fair value of long-term debt was established using current market rates for similar instruments traded in secondary markets representing Level 2 inputs. The fair value of the Revolving Credit Facility approximates carrying value as the related interest rates approximate the Company’s incremental borrowing rate for similar obligations. Additionally, cash and cash equivalents, accounts receivable, net, prepaid expenses, accounts payable, and accrued liabilities are classified as Level 1 and the carrying value of these assets and liabilities approximates the fair value due to the short-term nature of these financial instruments. Assets and Liabilities that are Measured at Fair Value on a Recurring Basis — The fair value of the interest rate cap is determined using widely accepted valuation techniques based on its maturity and observable market-based inputs, including interest rate curves. This measurement is considered to be a Level 2 measurement. The interest rate cap had no value as of June 25, 2021 and December 25, 2020. This fair value of the contingent consideration liability related to the Access Networks acquisition was based on unobservable inputs, including management estimates and assumptions about future revenues, and is, therefore, classified as Level 3. The fair value of the contingent consideration was $2,000 as of June 25, 2021 . The Company utilizes the option-pricing method, which was used with the Black-Scholes option-pricing model (“OPM”) in order to determine the fair value of the Contingent Value Rights (“CVRs”). Any future increase in the fair value of the CVR obligations, based on an increased likelihood that the underlying milestones will be achieved, and the associated payment or payments will, therefore, become due and payable, will result in a charge to selling, general and administrative expenses in the period in which the increase is determined. Similarly, any future decrease in the fair value of the CVR obligations will result in a reduction in selling, general and administrative expenses. Accordingly, the CVRs are classified as Level 3. Fair value at June 25, 2021 Valuation Technique Unobservable Input Volatility Contingent Value Rights $6,840 OPM Volatility 37.1% Changes in the CVRs for the six months ended June 25, 2021 and June 26, 2020 were as follows: June 25, June 26, CVR fair value – beginning of period $ 4,000 $ 3,200 Fair value adjustments $ 2,840 $ (1,000) CVR fair value – end of period $ 6,840 $ 2,200 CVR liabilities are classified as other liabilities in the accompanying condensed consolidated balance sheets and changes to the fair value of CVR liabilities are included in selling, general and administrative expenses in the condensed consolidated statements of operations. There were no transfers into or out of Level 3 investments during the three months and six months ended June 25, 2021 or June 2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25, 2021</t>
        </is>
      </c>
    </row>
    <row r="3">
      <c r="A3" s="3" t="inlineStr">
        <is>
          <t>Payables and Accruals [Abstract]</t>
        </is>
      </c>
    </row>
    <row r="4">
      <c r="A4" s="4" t="inlineStr">
        <is>
          <t>Accrued Liabilities</t>
        </is>
      </c>
      <c r="B4" s="4" t="inlineStr">
        <is>
          <t xml:space="preserve">Accrued Liabilities Accrued liabilities as of June 25, 2021 and December 25, 2020, consisted of the following: June 25, December 25, Payroll, vacation, and bonus accruals $ 21,821 $ 29,700 Deferred revenue 19,176 18,654 Warranty reserve 14,996 11,767 Interest payable 7,521 7,576 Sales return allowance 4,192 3,741 Customer rebate program 2,712 2,140 Incurred but not reported 1,198 1,215 Taxes 1,176 752 Other accrued liabilities 6,673 5,113 Total accrued liabilities $ 79,465 $ 80,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6 Months Ended</t>
        </is>
      </c>
    </row>
    <row r="2">
      <c r="B2" s="2" t="inlineStr">
        <is>
          <t>Jun. 25, 2021</t>
        </is>
      </c>
    </row>
    <row r="3">
      <c r="A3" s="3" t="inlineStr">
        <is>
          <t>Guarantees and Product Warranties [Abstract]</t>
        </is>
      </c>
    </row>
    <row r="4">
      <c r="A4" s="4" t="inlineStr">
        <is>
          <t>Warranties</t>
        </is>
      </c>
      <c r="B4" s="4" t="inlineStr">
        <is>
          <t>Warranties Changes in the Company’s accrued warranty liability for the six months ended June 25, 2021 and June 26, 2020, are as follows: June 25, June 26, Accrued warranty – beginning of period $ 16,523 $ 19,989 Warranty claims (5,810) (5,546) Warranty provisions 8,588 3,766 Accrued warranty – end of period $ 19,301 $ 18,209 As of June 25, 2021, the Company has recorded accrued warranty liabilities of $14,996 in accrued liabilities and $4,305 in other liabilities in the accompanying consolidated balance sheet. As of December 25, 2020, the Company has recorded accrued warranty of $11,767 in accrued liabilities and $4,756 in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2" customWidth="1" min="2" max="2"/>
  </cols>
  <sheetData>
    <row r="1">
      <c r="A1" s="1" t="inlineStr">
        <is>
          <t>Retirement Plan</t>
        </is>
      </c>
      <c r="B1" s="2" t="inlineStr">
        <is>
          <t>6 Months Ended</t>
        </is>
      </c>
    </row>
    <row r="2">
      <c r="B2" s="2" t="inlineStr">
        <is>
          <t>Jun. 25, 2021</t>
        </is>
      </c>
    </row>
    <row r="3">
      <c r="A3" s="3" t="inlineStr">
        <is>
          <t>Retirement Benefits [Abstract]</t>
        </is>
      </c>
    </row>
    <row r="4">
      <c r="A4" s="4" t="inlineStr">
        <is>
          <t>Retirement Plan</t>
        </is>
      </c>
      <c r="B4" s="4" t="inlineStr">
        <is>
          <t>Retirement PlanThe Company has a legacy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greements and Incentive Equity Plans</t>
        </is>
      </c>
      <c r="B1" s="2" t="inlineStr">
        <is>
          <t>6 Months Ended</t>
        </is>
      </c>
    </row>
    <row r="2">
      <c r="B2" s="2" t="inlineStr">
        <is>
          <t>Jun. 25, 2021</t>
        </is>
      </c>
    </row>
    <row r="3">
      <c r="A3" s="3" t="inlineStr">
        <is>
          <t>Share-based Payment Arrangement [Abstract]</t>
        </is>
      </c>
    </row>
    <row r="4">
      <c r="A4" s="4" t="inlineStr">
        <is>
          <t>Equity Agreements and Incentive Equity Plans</t>
        </is>
      </c>
      <c r="B4" s="4" t="inlineStr">
        <is>
          <t>Equity Agreements and Incentive Equity Plans Parent Incentive Plan — In October 2017, Crackle Holdings, L.P. (the “Parent”) approved the Class B Unit Incentive Plan, which established the terms and provided for grants of certain incentive units to employees, officers, directors, consultants, and advisors of the Company containing service-based and/or market-based vesting criteria. Class B-1 Incentive Units (“B-1 Units”) become vested in installments over a five-year period, subject to the grantee’s continued employment or service. Class B-2 Incentive Units (“B-2 Units”) have both service-based and market-based vesting conditions, as they are subject to the same service conditions as the B-1 Units, but also require the achievement of a specified return hurdle in order to vest. The Company estimated a discount for lack of marketability (“DLOM”) using a put option model. The DLOM reflects the lower value placed on securities that are not freely transferable, as compared to those that trade frequently in established markets. The summary of the Company’s incentive unit activity as of June 25, 2021 is as follows: B-1 Incentive Units B-2 Incentive Units Number of Units (in 000’s) Weighted- Average Grant-Date Fair Value Number of Units (in 000’s) Weighted- Outstanding units-December 25, 2020 70,739 $ 0.34 19,822 $ 0.06 Units granted 1,200 0.51 — — Units forfeited 3,353 0.39 — — Outstanding units-June 25, 2021 68,586 $ 0.34 19,822 $ 0.06 Vested units-June 25, 2021 34,916 $ 0.31 — — Nonvested units-June 25, 2021 33,670 $ 0.37 19,822 $ 0.06 During the six months ended June 25, 2021, 3,366 B-1 Units vested with a total grant-date fair value of $962. There were no grants during the three months ended June 25, 2021. The Company recognized $1,178 and $1,185 of compensation expense within selling, general and administrative expenses in the accompanying condensed consolidated statements of operations during the three months ended June 25, 2021 and June 26, 2020, respectively. The Company recognized $2,238 and $2,547 of compensation expense within selling, general and administrative expenses in the accompanying condensed consolidated statements of operations during the six months ended June 25, 2021 and June 26, 2020, respectively. As of June 25, 2021, there was approximately $11,546 of unrecognized compensation expense related to outstanding incentive units, which is expected to be recognized subsequent to June 25, 2021, over a weighted-average period of approximately four years. Control4 Equity Awards — In connection with the acquisition of Control4 Corporation in 2019, the Company agreed to a settlement of Control4 equity awards that were outstanding immediately prior to the acquisition date, consisting of stock options (“C4 Stock Options”) and restricted stock units (“C4 RSUs” and, together with C4 Stock Options, “C4 Equity Awards”). As of the acquisition date, 2,998 shares of C4 Equity Awards were cancelled and converted into rights to receive cash payments (the “Replacement Awards”). During the three months ended June 25, 2021, Replacement Awards forfeited were 1. As of June 25, 2021, 126 unvested Replacement Award units remain outstanding. There were no vested Replacement Award units outstanding as of June 25, 2021. The Company recognized $818 and $2,266 of compensation expense relating to the Replacement Awards within selling, general and administrative expenses in the accompanying condensed consolidated statement of operations during the three months ended June 25, 2021 and June 26, 2020, respectively. The Company recognized $2,544 and $5,068 of compensation expense relating to the Replacement Awards within selling, general and administrative expenses in the accompanying condensed consolidated statement of operations during the six months ended June 25, 2021 and June 26, 2020, respectively. There was approximately $2,572 of unrecognized compensation expense related to the nonvested Replacement Awards, which is expected to be recognized subsequent to June 25, 2021 over a weighted- average period of approximately 1 year. Total unrecognized compensation expense will be adjusted for future forfe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Jun. 25, 2021</t>
        </is>
      </c>
      <c r="C1" s="2" t="inlineStr">
        <is>
          <t>Dec. 25, 2020</t>
        </is>
      </c>
    </row>
    <row r="2">
      <c r="A2" s="3" t="inlineStr">
        <is>
          <t>Current assets:</t>
        </is>
      </c>
    </row>
    <row r="3">
      <c r="A3" s="4" t="inlineStr">
        <is>
          <t>Cash and cash equivalents</t>
        </is>
      </c>
      <c r="B3" s="6" t="n">
        <v>35850</v>
      </c>
      <c r="C3" s="6" t="n">
        <v>77458</v>
      </c>
    </row>
    <row r="4">
      <c r="A4" s="4" t="inlineStr">
        <is>
          <t>Accounts receivable, net</t>
        </is>
      </c>
      <c r="B4" s="5" t="n">
        <v>56650</v>
      </c>
      <c r="C4" s="5" t="n">
        <v>49363</v>
      </c>
    </row>
    <row r="5">
      <c r="A5" s="4" t="inlineStr">
        <is>
          <t>Inventories, net</t>
        </is>
      </c>
      <c r="B5" s="5" t="n">
        <v>174359</v>
      </c>
      <c r="C5" s="5" t="n">
        <v>157099</v>
      </c>
    </row>
    <row r="6">
      <c r="A6" s="4" t="inlineStr">
        <is>
          <t>Prepaid expenses and other current assets</t>
        </is>
      </c>
      <c r="B6" s="5" t="n">
        <v>15906</v>
      </c>
      <c r="C6" s="5" t="n">
        <v>9650</v>
      </c>
    </row>
    <row r="7">
      <c r="A7" s="4" t="inlineStr">
        <is>
          <t>Total current assets</t>
        </is>
      </c>
      <c r="B7" s="5" t="n">
        <v>282765</v>
      </c>
      <c r="C7" s="5" t="n">
        <v>293570</v>
      </c>
    </row>
    <row r="8">
      <c r="A8" s="3" t="inlineStr">
        <is>
          <t>Long-term assets:</t>
        </is>
      </c>
    </row>
    <row r="9">
      <c r="A9" s="4" t="inlineStr">
        <is>
          <t>Property and equipment, net</t>
        </is>
      </c>
      <c r="B9" s="5" t="n">
        <v>20649</v>
      </c>
      <c r="C9" s="5" t="n">
        <v>20208</v>
      </c>
    </row>
    <row r="10">
      <c r="A10" s="4" t="inlineStr">
        <is>
          <t>Goodwill</t>
        </is>
      </c>
      <c r="B10" s="5" t="n">
        <v>580842</v>
      </c>
      <c r="C10" s="5" t="n">
        <v>559735</v>
      </c>
    </row>
    <row r="11">
      <c r="A11" s="4" t="inlineStr">
        <is>
          <t>Other intangible assets, net</t>
        </is>
      </c>
      <c r="B11" s="5" t="n">
        <v>611778</v>
      </c>
      <c r="C11" s="5" t="n">
        <v>617616</v>
      </c>
    </row>
    <row r="12">
      <c r="A12" s="4" t="inlineStr">
        <is>
          <t>Other assets</t>
        </is>
      </c>
      <c r="B12" s="5" t="n">
        <v>9815</v>
      </c>
      <c r="C12" s="5" t="n">
        <v>6409</v>
      </c>
    </row>
    <row r="13">
      <c r="A13" s="4" t="inlineStr">
        <is>
          <t>Total assets</t>
        </is>
      </c>
      <c r="B13" s="5" t="n">
        <v>1505849</v>
      </c>
      <c r="C13" s="5" t="n">
        <v>1497538</v>
      </c>
    </row>
    <row r="14">
      <c r="A14" s="3" t="inlineStr">
        <is>
          <t>Current liabilities:</t>
        </is>
      </c>
    </row>
    <row r="15">
      <c r="A15" s="4" t="inlineStr">
        <is>
          <t>Current maturities of long-term debt</t>
        </is>
      </c>
      <c r="B15" s="5" t="n">
        <v>6824</v>
      </c>
      <c r="C15" s="5" t="n">
        <v>21149</v>
      </c>
    </row>
    <row r="16">
      <c r="A16" s="4" t="inlineStr">
        <is>
          <t>Accounts payable</t>
        </is>
      </c>
      <c r="B16" s="5" t="n">
        <v>68077</v>
      </c>
      <c r="C16" s="5" t="n">
        <v>68941</v>
      </c>
    </row>
    <row r="17">
      <c r="A17" s="4" t="inlineStr">
        <is>
          <t>Accrued liabilities</t>
        </is>
      </c>
      <c r="B17" s="5" t="n">
        <v>79465</v>
      </c>
      <c r="C17" s="5" t="n">
        <v>80658</v>
      </c>
    </row>
    <row r="18">
      <c r="A18" s="4" t="inlineStr">
        <is>
          <t>Total current liabilities</t>
        </is>
      </c>
      <c r="B18" s="5" t="n">
        <v>154366</v>
      </c>
      <c r="C18" s="5" t="n">
        <v>170748</v>
      </c>
    </row>
    <row r="19">
      <c r="A19" s="3" t="inlineStr">
        <is>
          <t>Long-term liabilities:</t>
        </is>
      </c>
    </row>
    <row r="20">
      <c r="A20" s="4" t="inlineStr">
        <is>
          <t>Long-term debt, net of current portion</t>
        </is>
      </c>
      <c r="B20" s="5" t="n">
        <v>644645</v>
      </c>
      <c r="C20" s="5" t="n">
        <v>630864</v>
      </c>
    </row>
    <row r="21">
      <c r="A21" s="4" t="inlineStr">
        <is>
          <t>Deferred income tax liabilities, net</t>
        </is>
      </c>
      <c r="B21" s="5" t="n">
        <v>55926</v>
      </c>
      <c r="C21" s="5" t="n">
        <v>55518</v>
      </c>
    </row>
    <row r="22">
      <c r="A22" s="4" t="inlineStr">
        <is>
          <t>Other liabilities</t>
        </is>
      </c>
      <c r="B22" s="5" t="n">
        <v>28022</v>
      </c>
      <c r="C22" s="5" t="n">
        <v>22669</v>
      </c>
    </row>
    <row r="23">
      <c r="A23" s="4" t="inlineStr">
        <is>
          <t>Total liabilities</t>
        </is>
      </c>
      <c r="B23" s="5" t="n">
        <v>882959</v>
      </c>
      <c r="C23" s="5" t="n">
        <v>879799</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1 par value, 500,000 shares authorized; and 59,217 shares issued and outstanding at June 25, 2021 and December 25, 2020</t>
        </is>
      </c>
      <c r="B26" s="5" t="n">
        <v>592</v>
      </c>
      <c r="C26" s="5" t="n">
        <v>592</v>
      </c>
    </row>
    <row r="27">
      <c r="A27" s="4" t="inlineStr">
        <is>
          <t>Preferred stock, $0.01 par value; 50,000 shares authorized, no shares issued and outstanding</t>
        </is>
      </c>
      <c r="B27" s="5" t="n">
        <v>0</v>
      </c>
      <c r="C27" s="5" t="n">
        <v>0</v>
      </c>
    </row>
    <row r="28">
      <c r="A28" s="4" t="inlineStr">
        <is>
          <t>Additional paid-in capital</t>
        </is>
      </c>
      <c r="B28" s="5" t="n">
        <v>671356</v>
      </c>
      <c r="C28" s="5" t="n">
        <v>659093</v>
      </c>
    </row>
    <row r="29">
      <c r="A29" s="4" t="inlineStr">
        <is>
          <t>Accumulated deficit</t>
        </is>
      </c>
      <c r="B29" s="5" t="n">
        <v>-50076</v>
      </c>
      <c r="C29" s="5" t="n">
        <v>-43018</v>
      </c>
    </row>
    <row r="30">
      <c r="A30" s="4" t="inlineStr">
        <is>
          <t>Accumulated other comprehensive income</t>
        </is>
      </c>
      <c r="B30" s="5" t="n">
        <v>736</v>
      </c>
      <c r="C30" s="5" t="n">
        <v>756</v>
      </c>
    </row>
    <row r="31">
      <c r="A31" s="4" t="inlineStr">
        <is>
          <t>Company’s stockholders’ equity</t>
        </is>
      </c>
      <c r="B31" s="5" t="n">
        <v>622608</v>
      </c>
      <c r="C31" s="5" t="n">
        <v>617423</v>
      </c>
    </row>
    <row r="32">
      <c r="A32" s="4" t="inlineStr">
        <is>
          <t>Noncontrolling interest</t>
        </is>
      </c>
      <c r="B32" s="5" t="n">
        <v>282</v>
      </c>
      <c r="C32" s="5" t="n">
        <v>316</v>
      </c>
    </row>
    <row r="33">
      <c r="A33" s="4" t="inlineStr">
        <is>
          <t>Total stockholders’ equity</t>
        </is>
      </c>
      <c r="B33" s="5" t="n">
        <v>622890</v>
      </c>
      <c r="C33" s="5" t="n">
        <v>617739</v>
      </c>
    </row>
    <row r="34">
      <c r="A34" s="4" t="inlineStr">
        <is>
          <t>Total liabilities and stockholders’ equity</t>
        </is>
      </c>
      <c r="B34" s="6" t="n">
        <v>1505849</v>
      </c>
      <c r="C34" s="6" t="n">
        <v>1497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1</t>
        </is>
      </c>
    </row>
    <row r="3">
      <c r="A3" s="3" t="inlineStr">
        <is>
          <t>Income Tax Disclosure [Abstract]</t>
        </is>
      </c>
    </row>
    <row r="4">
      <c r="A4" s="4" t="inlineStr">
        <is>
          <t>Income Taxes</t>
        </is>
      </c>
      <c r="B4" s="4" t="inlineStr">
        <is>
          <t>Income Taxes The effective income tax rate for the Company was an expense of 12.7% and a benefit of 8.3% for the three and six months ended June 25, 2021, respectively, as compared to a benefit of 23.9% and 19.3%% for the three and six months ended June 26, 2020, respectively. The change in the effective tax rate for the three and six months ended June 25, 2021, and the difference from the U.S. federal statutory rate of 21% was primarily the result of discrete items recognized related to one-time transaction costs, the adjustment of deferred tax liabilities and the benefit of certain tax credits. Income tax expense was $119 during the three months ended June 25, 2021, compared to income tax benefit of $1,015 during the three months ended June 26, 2020. Income tax benefit was $644 during the six months ended June 25, 2021, compared to income tax benefit of $5,331 during the six months ended June 2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25, 2021</t>
        </is>
      </c>
    </row>
    <row r="3">
      <c r="A3" s="3" t="inlineStr">
        <is>
          <t>Commitments and Contingencies Disclosure [Abstract]</t>
        </is>
      </c>
    </row>
    <row r="4">
      <c r="A4" s="4" t="inlineStr">
        <is>
          <t>Commitments and Contingencies</t>
        </is>
      </c>
      <c r="B4" s="4" t="inlineStr">
        <is>
          <t>Commitments and Contingencies Legal Proceedings — During the normal course of business, the Company is occasionally involved with various claims and litigation. Reserves are established in connection with such matters when a loss is probable, and the amount of such loss can be reasonably estimated. As of June 25, 2021, and December 25, 2020, no material reserves were recorded. The determination of probability and the estimation of the actual amount of any such loss are inherently unpredictable, and it is therefore possible that the eventual outcome of such claims and litigation could exceed the estimated reserves, if any. However, the Company does not expect the outcome of the matters currently pending will have a material adverse effect on the condensed consolidated financial statements. Lease Commitments — The Company leases offices, warehouse space, and distribution centers. These leases are classified as operating leases with various expiration dates through 2028. In addition to base rent, the Company is obligated to reimburse certain common area maintenance costs required to operate the facilities. Substantially all the leases include renewal options with varying terms. The Company recognizes rental expense and amortizes tenant improvement allowances on a straight-line basis over the stated lease term, including renewal periods if reasonably assured of being exercised. Total rental expense for the three months ended June 25, 2021 and June 26, 2020, was approximately $2,771 and $2,856, respectively. Total rental expense for the six months ended June 25, 2021 and June 26, 2020, was approximately $5,899 and $5,4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25, 2021</t>
        </is>
      </c>
    </row>
    <row r="3">
      <c r="A3" s="3" t="inlineStr">
        <is>
          <t>Equity [Abstract]</t>
        </is>
      </c>
    </row>
    <row r="4">
      <c r="A4" s="4" t="inlineStr">
        <is>
          <t>Stockholders Equity</t>
        </is>
      </c>
      <c r="B4" s="4" t="inlineStr">
        <is>
          <t>Stockholders’ Equity Holders of voting common stock are entitled to one vote per share and to receive dividends. The Company had noncontrolling interests of $282 and $316 as of June 25, 2021 and December 25, 2020, respectively, related to a joint venture formed prior to 2018. Changes in noncontrolling interests each period include net income attributable to noncontrolling interests and cash contributions by minority partners to the Company’s consolidated subsidiaries. There were no cash contributions by minority partners for the three months and six months ended June 25, 2021 or June 26, 2020, respectively. In connection with the IPO, the Company increased the authorized number of shares of its common stock to 500,000 and authorized 50,000 shares of preferred stock. There was no preferred stock outstanding as of June 25, 2021 and December 25, 2020 . All references to share and per share amounts in the Company’s condensed consolidated financial statements have been retrospectively revised to reflect the stock split, the increase in par value and the increase in authorized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25, 2021</t>
        </is>
      </c>
    </row>
    <row r="3">
      <c r="A3" s="3" t="inlineStr">
        <is>
          <t>Earnings Per Share [Abstract]</t>
        </is>
      </c>
    </row>
    <row r="4">
      <c r="A4" s="4" t="inlineStr">
        <is>
          <t>Loss Per Share</t>
        </is>
      </c>
      <c r="B4" s="4" t="inlineStr">
        <is>
          <t>Loss Per Share Basic loss per share represents net loss divided by the weighted-average shares outstanding. Diluted loss per share is the same as basic income or loss per share, as the Company had no potentially dilutive securities during the three months and six months ended June 25, 2021 or June 26, 2020. The following table presents the calculations of basic and diluted loss per share for the three months and six months ended June 25, 2021 and June 26,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5, 2021</t>
        </is>
      </c>
    </row>
    <row r="3">
      <c r="A3" s="3" t="inlineStr">
        <is>
          <t>Subsequent Events [Abstract]</t>
        </is>
      </c>
    </row>
    <row r="4">
      <c r="A4" s="4" t="inlineStr">
        <is>
          <t>Subsequent Events</t>
        </is>
      </c>
      <c r="B4" s="4" t="inlineStr">
        <is>
          <t>Subsequent Events On July 16, 2021, the Company declared a special dividend to its Parent of $13,046 with cash on hand which will be used to pay certain pre-IPO owners for their interests in lieu of their participation in the tax receivable agreement as further discussed below. Approximately $2,754 of the cash payments to pre-IPO owners are subject to vesting requirements and will be held in escrow. The cash payments held in escrow will be expensed over the requisite vesting period. The remaining $10,292 of the cash payments were paid and expensed in conjunction with the closing of the IPO. On July 16, 2021, the Company adopted the 2021 Equity Incentive Plan in order to provide a means through which to attract, retain and motivate key personnel. Awards available for grant under the 2021 Equity Incentive Plan include non-qualified and incentive stock options, restricted shares of our common stock, other equity based awards tied to the value of our common stock and cash-based awards. In conjunction with the IPO, the Company issued 1,659 restricted shares of common stock to convert all outstanding and unvested incentive units under the 2017 Incentive Plan. These restricted shares are subject to similar vesting terms and conditions that applied to the incentive units under the 2017 Incentive Plan prior to the conversion. Additionally, the Company issued 5,399 stock options to holders of incentive units under the 2017 Incentive Plan. The stock options allow the recipient to purchase common stock of the Company following the IPO at a strike price of $18.00 and have similar vesting terms and conditions that applied to the incentive units under the 2017 Incentive Plan. As a result of issuance of the stock options, the Company expects to record share-based compensation expense in conjunction with the IPO based on the grant-date fair value of the awards. On July 29, 2021, the Company executed a tax receivable agreement (the “TRA”) with certain pre-IPO owners (the “TRA Participants”) that provides for payment by the Company to the TRA Participants of 85% of the amount of cash savings, if any, in U.S. federal, state and local income tax that the Company expects to be able to utilize in the future from net operating losses and certain other tax benefits that arose prior to the IPO. The Company will record an estimated liability of approximately $112,681 representing the probable and reasonably estimable amount of its obligation over the term of the TRA with a corresponding charge to additional paid in capital as of July 29, 2021. In July 2021, the Company further amended its amended and restated certificate of incorporation which, among other things, effected a 150-for-1 stock split of its shares of common stock, increased the par value of its common stock from $0.001 to $0.01 per share, increased the authorized number of shares of its common stock to 500,000 and authorized 50,000 shares of preferred stock. All references to share and per share amounts in the Company’s condensed consolidated financial statements have been retrospectively revised to reflect the stock split, the increase in par value and the increase in authorized shares. On July 30, 2021 the Company completed its IPO. For details of this event, see Note 1. On August 4, 2021, the Company used a portion of the net proceeds from the IPO to repay a portion of the Incremental Term Loan outstanding under the Credit Agreement totaling $215,874, plus accrued interest of $1,028. The Company will incur a charge of $6,645 related to the write-off of unamortized debt issuance costs. On August 18, 2021, the Company closed the underwriters exercise of their over-allotment option to purchase 1,171 additional shares of our common stock from the Company, resulting in additional net proceeds of approximately $19,757 after deducting underwriting discounts and commissions of $1,3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25, 2021</t>
        </is>
      </c>
    </row>
    <row r="3">
      <c r="A3" s="3" t="inlineStr">
        <is>
          <t>Accounting Policies [Abstract]</t>
        </is>
      </c>
    </row>
    <row r="4">
      <c r="A4" s="4" t="inlineStr">
        <is>
          <t>Basis of Presentation</t>
        </is>
      </c>
      <c r="B4" s="4" t="inlineStr">
        <is>
          <t>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25, 2020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25, 2020 appearing in the Company’s final Prospectus filed with the SEC on July 29, 2021 pursuant to Rule 424(b) under the Securities Act of 1933, as amended (hereinafter, the “Prospectus”).</t>
        </is>
      </c>
    </row>
    <row r="5">
      <c r="A5" s="4" t="inlineStr">
        <is>
          <t>Fiscal Period</t>
        </is>
      </c>
      <c r="B5" s="4" t="inlineStr">
        <is>
          <t>The Company’s fiscal year is the 52 or 53 week period that ends on the last Friday of December. Fiscal year 2021 is a 53-week period and fiscal year 2020 was a 52-week period. The three months ended June 25, 2021 and June 26, 2020 were 13-week periods, and the six months ended June 25, 2021 and June 26, 2020 were 26-week periods.</t>
        </is>
      </c>
    </row>
    <row r="6">
      <c r="A6" s="4" t="inlineStr">
        <is>
          <t>Use of Accounting Estimates</t>
        </is>
      </c>
      <c r="B6" s="4" t="inlineStr">
        <is>
          <t>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t>
        </is>
      </c>
    </row>
    <row r="7">
      <c r="A7" s="4" t="inlineStr">
        <is>
          <t>Recent Accounting Pronouncements Pending Adoption and Recently Adopted Accounting Pronouncements</t>
        </is>
      </c>
      <c r="B7" s="4" t="inlineStr">
        <is>
          <t>Recent Accounting Pronouncements Pending Adoption — In February 2016, the Financial Accounting Standards Board (the “FASB”) issued Accounting Standards Update (“ASU”) No.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cently, the FASB issued ASU 2020-05, which deferred the effective date to fiscal years beginning after December 15, 2021, and interim periods within fiscal years beginning after December 15, 2022. Adoption of the new standard is expected to result in the recognition of right-of-use assets and operating lease liabilities related to currently classified operating leases. The Company is still evaluating the materiality of the impact of this standard on its condensed consolidated financial statements and disclosure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is currently evaluating the impact this guidance will have on its condensed consolidated financial statements. In August 2018, the FASB issued ASU 2018-15, “ Intangibles — Goodwill and Other — Internal-Use Software (Subtopic 350-40): Customer’s Accounting for Implementation Costs Incurred in a Cloud Computing Arrangement That is a Service Contract”. The guidance aligns the requirements for capitalizing implementation costs incurred in a cloud computing arrangement that is a service contract with the requirements for capitalizing implementation costs incurred to develop or obtain internal-use software. This standard is effective for annual reporting periods beginning after December 15, 2020, and interim periods within annual periods beginning after December 15, 2021. The Company is currently evaluating the impact this guidance will have on its condensed consolidated financial statements. Recently Adopted Accounting Pronouncements — In December 2019, the FASB issued ASU 2019-12, Income Taxes (Topic 740): Simplifying the Accounting for Income Taxes. This update simplifies accounting for income taxes by eliminating some exceptions to the general approach in Accounting Standards Codification (“ASC”) 740, Income Taxes,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a modified retrospective basis or prospectively, depending on the provision within the amendment. The Company adopted the standard for the fiscal year beginning December 26, 2020. Adoption of the standard did not have a material impa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25, 2021</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the purchase price for the acquisition is as follows: Total purchase consideration $ 38,334 Cash and cash equivalents $ 488 Accounts receivable 1,101 Inventory 2,029 Property and equipment 77 Identifiable intangible assets 17,700 Total identifiable assets acquired 21,395 Accounts payable 1,266 Accrued liabilities 1,218 Other liabilities 586 Deferred income tax liabilities 1,098 Total liabilities assumed 4,168 Net identifiable assets acquired 17,227 Goodwill 21,107 Net assets acquired $ 38,334 </t>
        </is>
      </c>
    </row>
    <row r="5">
      <c r="A5" s="4" t="inlineStr">
        <is>
          <t>Schedule of Finite-Lived Intangible Assets Acquired as Part of Business Combination</t>
        </is>
      </c>
      <c r="B5" s="4" t="inlineStr">
        <is>
          <t xml:space="preserve">The Company recorded intangible assets related to the acquisition based on estimated fair value, which consisted of the following: Useful Lives Acquired Value Customer relationships 10 $ 14,400 Trade name 6 3,300 Total intangible assets $ 17,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6 Months Ended</t>
        </is>
      </c>
    </row>
    <row r="2">
      <c r="B2" s="2" t="inlineStr">
        <is>
          <t>Jun. 25, 2021</t>
        </is>
      </c>
    </row>
    <row r="3">
      <c r="A3" s="3" t="inlineStr">
        <is>
          <t>Revenue from Contract with Customer [Abstract]</t>
        </is>
      </c>
    </row>
    <row r="4">
      <c r="A4" s="4" t="inlineStr">
        <is>
          <t>Summary of Changes in Deferred Revenue</t>
        </is>
      </c>
      <c r="B4" s="4" t="inlineStr">
        <is>
          <t xml:space="preserve">The following table represents the changes in deferred revenue for the six months ended June 25, 2021 and June 26, 2020: Six Months Ended June 25, June 26, Deferred revenue – beginning of period $ 30,466 $ 23,820 Amounts billed, but not recognized 13,271 12,911 Recognition of revenue (13,592) (11,008) Deferred revenue acquired 1,469 — Deferred revenue – end of period $ 31,614 $ 25,723 </t>
        </is>
      </c>
    </row>
    <row r="5">
      <c r="A5" s="4" t="inlineStr">
        <is>
          <t>Disaggregation of Revenue</t>
        </is>
      </c>
      <c r="B5" s="4" t="inlineStr">
        <is>
          <t xml:space="preserve">The following table sets forth revenue from the United States and all international dealers and distributors for the three months and six months ended June 25, 2021 and June 26, 2020: Three Months Ended Six Months Ended June 25, June 26, June 25, June 26, United States $ 223,820 $ 169,343 $ 417,898 $ 323,811 International 29,485 19,776 55,875 37,919 Total $ 253,305 $ 189,119 $ 473,773 $ 361,730 Additionally , the Company’s revenue includes amounts recognized over time and at a point in time, and are as follows for the three months and six months ended June 25, 2021 and June 26, 2020: Three Months Ended Six Months Ended June 25, June 26, June 25, June 26, Products transferred at a point in time $ 245,776 $ 183,714 $ 460,181 $ 350,722 Services transferred over time 7,529 5,405 13,592 11,008 Total $ 253,305 $ 189,119 $ 473,773 $ 361,730 </t>
        </is>
      </c>
    </row>
    <row r="6">
      <c r="A6" s="4" t="inlineStr">
        <is>
          <t>Schedule of Accounts Receivable</t>
        </is>
      </c>
      <c r="B6" s="4" t="inlineStr">
        <is>
          <t xml:space="preserve">As of June 25, 2021, and December 25, 2020, the Company’s accounts receivable, net consisted of the following: June 25, December 25, Accounts receivable $ 59,021 $ 51,716 Allowance for doubtful accounts (2,371) (2,353) Accounts receivable, net $ 56,650 $ 49,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25, 2021</t>
        </is>
      </c>
    </row>
    <row r="3">
      <c r="A3" s="3" t="inlineStr">
        <is>
          <t>Inventory Disclosure [Abstract]</t>
        </is>
      </c>
    </row>
    <row r="4">
      <c r="A4" s="4" t="inlineStr">
        <is>
          <t>Schedule of Inventory</t>
        </is>
      </c>
      <c r="B4" s="4" t="inlineStr">
        <is>
          <t xml:space="preserve">As of June 25, 2021, and December 25, 2020, the Company’s inventory consisted of the following: June 25, December 25, Raw materials $ 8,953 $ 11,340 Work in process 394 591 Finished goods 177,142 155,618 Reserve for obsolete and slow moving inventory (12,130) (10,450) Total inventories, net $ 174,359 $ 157,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n. 25, 2021</t>
        </is>
      </c>
    </row>
    <row r="3">
      <c r="A3" s="3" t="inlineStr">
        <is>
          <t>Goodwill and Intangible Assets Disclosure [Abstract]</t>
        </is>
      </c>
    </row>
    <row r="4">
      <c r="A4" s="4" t="inlineStr">
        <is>
          <t>Schedule of Indefinite-Lived Intangible Assets</t>
        </is>
      </c>
      <c r="B4" s="4" t="inlineStr">
        <is>
          <t xml:space="preserve">As of June 25, 2021, and December 25, 2020, other intangible assets, net, consisted of the following: June 25, 2021 Estimated Gross Carrying Accumulated Net Carrying Customer relationships 5 – 25 years $ 509,162 $ (82,793) $ 426,369 Technology 5 – 15 years 95,078 (30,313) 64,765 Trade names – definite 2 – 10 years 57,660 (13,580) 44,080 Trade names – indefinite indefinite 76,564 — 76,564 Total intangible assets $ 738,464 $ (126,686) $ 611,778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
        </is>
      </c>
    </row>
    <row r="5">
      <c r="A5" s="4" t="inlineStr">
        <is>
          <t>Schedule of Finite-Lived Intangible Assets</t>
        </is>
      </c>
      <c r="B5" s="4" t="inlineStr">
        <is>
          <t xml:space="preserve">As of June 25, 2021, and December 25, 2020, other intangible assets, net, consisted of the following: June 25, 2021 Estimated Gross Carrying Accumulated Net Carrying Customer relationships 5 – 25 years $ 509,162 $ (82,793) $ 426,369 Technology 5 – 15 years 95,078 (30,313) 64,765 Trade names – definite 2 – 10 years 57,660 (13,580) 44,080 Trade names – indefinite indefinite 76,564 — 76,564 Total intangible assets $ 738,464 $ (126,686) $ 611,778 December 25, 2020 Estimated Gross Carrying Accumulated Net Carrying Customer relationships 5 – 25 years $ 494,333 $ (70,060) $ 424,273 Technology 5 – 15 years 95,078 (22,406) 72,672 Trade names – definite 2 – 10 years 54,360 (10,253) 44,107 Trade names – indefinite indefinite 76,564 — 76,564 Total intangible assets $ 720,335 $ (102,719) $ 617,616 </t>
        </is>
      </c>
    </row>
    <row r="6">
      <c r="A6" s="4" t="inlineStr">
        <is>
          <t>Schedule of Finite-Lived Intangible Assets, Future Amortization Expense</t>
        </is>
      </c>
      <c r="B6" s="4" t="inlineStr">
        <is>
          <t xml:space="preserve">As of June 25, 2021, the estimated amortization expense for intangible assets for the next five fiscal years and thereafter are as follows: Remainder of 2021 $ 24,586 2022 48,321 2023 47,183 2024 40,681 2025 33,065 2026 and thereafter 341,378 Total $ 535,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25, 2021</t>
        </is>
      </c>
      <c r="C1" s="2" t="inlineStr">
        <is>
          <t>Dec. 25,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59217000</v>
      </c>
      <c r="C5" s="5" t="n">
        <v>59217000</v>
      </c>
    </row>
    <row r="6">
      <c r="A6" s="4" t="inlineStr">
        <is>
          <t>Common stock, shares outstanding (in shares)</t>
        </is>
      </c>
      <c r="B6" s="5" t="n">
        <v>59217000</v>
      </c>
      <c r="C6" s="5" t="n">
        <v>59217000</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outstanding (in shares)</t>
        </is>
      </c>
      <c r="B9" s="5" t="n">
        <v>0</v>
      </c>
      <c r="C9" s="5" t="n">
        <v>0</v>
      </c>
    </row>
    <row r="10">
      <c r="A10" s="4" t="inlineStr">
        <is>
          <t>Preferred stock, shares issued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greements (Tables)</t>
        </is>
      </c>
      <c r="B1" s="2" t="inlineStr">
        <is>
          <t>6 Months Ended</t>
        </is>
      </c>
    </row>
    <row r="2">
      <c r="B2" s="2" t="inlineStr">
        <is>
          <t>Jun. 25, 2021</t>
        </is>
      </c>
    </row>
    <row r="3">
      <c r="A3" s="3" t="inlineStr">
        <is>
          <t>Debt Disclosure [Abstract]</t>
        </is>
      </c>
    </row>
    <row r="4">
      <c r="A4" s="4" t="inlineStr">
        <is>
          <t>Schedule of Debt</t>
        </is>
      </c>
      <c r="B4" s="4" t="inlineStr">
        <is>
          <t>Instrument Maturity Date Amount Interest Rate Effective rate (as of June 25, 2021) Credit Agreement (as amended) Initial Term Loan 8/4/2024 292,355 LIBOR plus 4.00% 4.20 % Incremental Term Loan 8/4/2024 390,000 LIBOR plus 4.75% 4.95 % Revolving Credit Facility 8/4/2022 60,000 LIBOR plus 4.00% 4.20 % Credit Agreement (at origination) Initial Term Loan 8/4/2024 265,000 LIBOR plus 5.25% Revolving Credit Facility 8/4/2022 50,000 LIBOR plus 5.25%</t>
        </is>
      </c>
    </row>
    <row r="5">
      <c r="A5" s="4" t="inlineStr">
        <is>
          <t>Schedule of Maturities of Long-term Debt</t>
        </is>
      </c>
      <c r="B5" s="4" t="inlineStr">
        <is>
          <t xml:space="preserve">As of June 25, 2021, the future scheduled maturities of the above notes payable are as follows: Remainder of 2021 $ 5,118 2022 6,824 2023 6,824 2024 650,431 Total future maturities of long-term debt 669,197 Unamortized debt issuance costs (17,728) Total indebtedness 651,469 Less: Current maturities of long-term debt 6,824 Long-term debt $ 644,645 </t>
        </is>
      </c>
    </row>
    <row r="6">
      <c r="A6" s="4" t="inlineStr">
        <is>
          <t>Schedule Of Amortization Of Debt Issuance Cost</t>
        </is>
      </c>
      <c r="B6" s="4" t="inlineStr">
        <is>
          <t xml:space="preserve">As of June 25, 2021, the future amortization of debt issuance costs is as follows: Remainder of 2021 $ 3,050 2022 5,951 2023 5,735 2024 3,391 Total $ 18,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25, 2021</t>
        </is>
      </c>
    </row>
    <row r="3">
      <c r="A3" s="3" t="inlineStr">
        <is>
          <t>Fair Value Disclosures [Abstract]</t>
        </is>
      </c>
    </row>
    <row r="4">
      <c r="A4" s="4" t="inlineStr">
        <is>
          <t>Fair Value, by Balance Sheet Grouping</t>
        </is>
      </c>
      <c r="B4" s="4" t="inlineStr">
        <is>
          <t xml:space="preserve">The fair values and related carrying values of financial instruments that are not required to be remeasured at fair value on the condensed consolidated statements of operations were as follows: As of June 25, 2021 As of December 25, 2020 Carrying Amount Fair Value Carrying Amount Fair Value Assets Notes receivable, net $ 5,309 $ 5,375 $ 5,115 $ 5,494 Liabilities Initial Term Loan $ 285,046 $ 270,081 $ 286,508 $ 267,169 Incremental Term Loan $ 384,150 $ 382,229 $ 386,100 $ 384,652 </t>
        </is>
      </c>
    </row>
    <row r="5">
      <c r="A5" s="4" t="inlineStr">
        <is>
          <t>Fair Value Measurement Inputs and Valuation Techniques</t>
        </is>
      </c>
      <c r="B5" s="4" t="inlineStr">
        <is>
          <t>Fair value at June 25, 2021 Valuation Technique Unobservable Input Volatility Contingent Value Rights $6,840 OPM Volatility 37.1%</t>
        </is>
      </c>
    </row>
    <row r="6">
      <c r="A6" s="4" t="inlineStr">
        <is>
          <t>Fair Value, Liabilities Measured on Recurring Basis, Unobservable Input Reconciliation</t>
        </is>
      </c>
      <c r="B6" s="4" t="inlineStr">
        <is>
          <t xml:space="preserve">Changes in the CVRs for the six months ended June 25, 2021 and June 26, 2020 were as follows: June 25, June 26, CVR fair value – beginning of period $ 4,000 $ 3,200 Fair value adjustments $ 2,840 $ (1,000) CVR fair value – end of period $ 6,840 $ 2,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25, 2021</t>
        </is>
      </c>
    </row>
    <row r="3">
      <c r="A3" s="3" t="inlineStr">
        <is>
          <t>Payables and Accruals [Abstract]</t>
        </is>
      </c>
    </row>
    <row r="4">
      <c r="A4" s="4" t="inlineStr">
        <is>
          <t>Schedule of Accrued Liabilities</t>
        </is>
      </c>
      <c r="B4" s="4" t="inlineStr">
        <is>
          <t xml:space="preserve">Accrued liabilities as of June 25, 2021 and December 25, 2020, consisted of the following: June 25, December 25, Payroll, vacation, and bonus accruals $ 21,821 $ 29,700 Deferred revenue 19,176 18,654 Warranty reserve 14,996 11,767 Interest payable 7,521 7,576 Sales return allowance 4,192 3,741 Customer rebate program 2,712 2,140 Incurred but not reported 1,198 1,215 Taxes 1,176 752 Other accrued liabilities 6,673 5,113 Total accrued liabilities $ 79,465 $ 80,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6 Months Ended</t>
        </is>
      </c>
    </row>
    <row r="2">
      <c r="B2" s="2" t="inlineStr">
        <is>
          <t>Jun. 25, 2021</t>
        </is>
      </c>
    </row>
    <row r="3">
      <c r="A3" s="3" t="inlineStr">
        <is>
          <t>Guarantees and Product Warranties [Abstract]</t>
        </is>
      </c>
    </row>
    <row r="4">
      <c r="A4" s="4" t="inlineStr">
        <is>
          <t>Schedule of Product Warranty Liability</t>
        </is>
      </c>
      <c r="B4" s="4" t="inlineStr">
        <is>
          <t>Changes in the Company’s accrued warranty liability for the six months ended June 25, 2021 and June 26, 2020, are as follows: June 25, June 26, Accrued warranty – beginning of period $ 16,523 $ 19,989 Warranty claims (5,810) (5,546) Warranty provisions 8,588 3,766 Accrued warranty – end of period $ 19,301 $ 18,2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Agreements and Incentive Equity Plans (Tables)</t>
        </is>
      </c>
      <c r="B1" s="2" t="inlineStr">
        <is>
          <t>6 Months Ended</t>
        </is>
      </c>
    </row>
    <row r="2">
      <c r="B2" s="2" t="inlineStr">
        <is>
          <t>Jun. 25, 2021</t>
        </is>
      </c>
    </row>
    <row r="3">
      <c r="A3" s="3" t="inlineStr">
        <is>
          <t>Share-based Payment Arrangement [Abstract]</t>
        </is>
      </c>
    </row>
    <row r="4">
      <c r="A4" s="4" t="inlineStr">
        <is>
          <t>Share-based Payment Arrangement, Option, Activity</t>
        </is>
      </c>
      <c r="B4" s="4" t="inlineStr">
        <is>
          <t xml:space="preserve">The summary of the Company’s incentive unit activity as of June 25, 2021 is as follows: B-1 Incentive Units B-2 Incentive Units Number of Units (in 000’s) Weighted- Average Grant-Date Fair Value Number of Units (in 000’s) Weighted- Outstanding units-December 25, 2020 70,739 $ 0.34 19,822 $ 0.06 Units granted 1,200 0.51 — — Units forfeited 3,353 0.39 — — Outstanding units-June 25, 2021 68,586 $ 0.34 19,822 $ 0.06 Vested units-June 25, 2021 34,916 $ 0.31 — — Nonvested units-June 25, 2021 33,670 $ 0.37 19,822 $ 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Jun. 25, 2021</t>
        </is>
      </c>
    </row>
    <row r="3">
      <c r="A3" s="3" t="inlineStr">
        <is>
          <t>Earnings Per Share [Abstract]</t>
        </is>
      </c>
    </row>
    <row r="4">
      <c r="A4" s="4" t="inlineStr">
        <is>
          <t>Schedule of Earnings Per Share, Basic and Diluted</t>
        </is>
      </c>
      <c r="B4" s="4" t="inlineStr">
        <is>
          <t>The following table presents the calculations of basic and diluted loss per share for the three months and six months ended June 25, 2021 and June 26, 2020: Three Months Ended Six Months Ended June 25, June 26, June 25, June 26, Net loss attributable to Company (1,044) (3,213) (7,058) (22,207) Weighted-average shares outstanding-basic and diluted 59,217 58,885 59,217 58,513 Loss per share-basic and diluted $ (0.02) $ (0.05) $ (0.12) $ (0.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Description of Business (Details) - USD ($) $ / shares in Units, shares in Thousands, $ in Thousands</t>
        </is>
      </c>
      <c r="B1" s="2" t="inlineStr">
        <is>
          <t>Aug. 18, 2021</t>
        </is>
      </c>
      <c r="C1" s="2" t="inlineStr">
        <is>
          <t>Jul. 30, 2021</t>
        </is>
      </c>
      <c r="D1" s="2" t="inlineStr">
        <is>
          <t>Jun. 25, 2021</t>
        </is>
      </c>
      <c r="E1" s="2" t="inlineStr">
        <is>
          <t>Jun. 26, 2020</t>
        </is>
      </c>
    </row>
    <row r="2">
      <c r="A2" s="3" t="inlineStr">
        <is>
          <t>Subsidiary, Sale of Stock [Line Items]</t>
        </is>
      </c>
    </row>
    <row r="3">
      <c r="A3" s="4" t="inlineStr">
        <is>
          <t>Payments of stock issuance costs</t>
        </is>
      </c>
      <c r="D3" s="6" t="n">
        <v>2730</v>
      </c>
      <c r="E3" s="6" t="n">
        <v>0</v>
      </c>
    </row>
    <row r="4">
      <c r="A4" s="4" t="inlineStr">
        <is>
          <t>IPO | Subsequent Event</t>
        </is>
      </c>
    </row>
    <row r="5">
      <c r="A5" s="3" t="inlineStr">
        <is>
          <t>Subsidiary, Sale of Stock [Line Items]</t>
        </is>
      </c>
    </row>
    <row r="6">
      <c r="A6" s="4" t="inlineStr">
        <is>
          <t>Number of shares issued in transaction (in shares)</t>
        </is>
      </c>
      <c r="C6" s="5" t="n">
        <v>13850</v>
      </c>
    </row>
    <row r="7">
      <c r="A7" s="4" t="inlineStr">
        <is>
          <t>Price per share (in dollars per share)</t>
        </is>
      </c>
      <c r="C7" s="6" t="n">
        <v>18</v>
      </c>
    </row>
    <row r="8">
      <c r="A8" s="4" t="inlineStr">
        <is>
          <t>Proceeds from issuance of IPO</t>
        </is>
      </c>
      <c r="C8" s="6" t="n">
        <v>233719</v>
      </c>
    </row>
    <row r="9">
      <c r="A9" s="4" t="inlineStr">
        <is>
          <t>Payments of stock issuance costs</t>
        </is>
      </c>
      <c r="C9" s="5" t="n">
        <v>15581</v>
      </c>
    </row>
    <row r="10">
      <c r="A10" s="4" t="inlineStr">
        <is>
          <t>Deferred offering costs</t>
        </is>
      </c>
      <c r="C10" s="6" t="n">
        <v>5311</v>
      </c>
    </row>
    <row r="11">
      <c r="A11" s="4" t="inlineStr">
        <is>
          <t>Over-Allotment Option | Subsequent Event</t>
        </is>
      </c>
    </row>
    <row r="12">
      <c r="A12" s="3" t="inlineStr">
        <is>
          <t>Subsidiary, Sale of Stock [Line Items]</t>
        </is>
      </c>
    </row>
    <row r="13">
      <c r="A13" s="4" t="inlineStr">
        <is>
          <t>Number of shares issued in transaction (in shares)</t>
        </is>
      </c>
      <c r="B13" s="5" t="n">
        <v>1171</v>
      </c>
    </row>
    <row r="14">
      <c r="A14" s="4" t="inlineStr">
        <is>
          <t>Proceeds from issuance of IPO</t>
        </is>
      </c>
      <c r="B14" s="6" t="n">
        <v>19757</v>
      </c>
    </row>
    <row r="15">
      <c r="A15" s="4" t="inlineStr">
        <is>
          <t>Payments of stock issuance costs</t>
        </is>
      </c>
      <c r="B15" s="6" t="n">
        <v>13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3" customWidth="1" min="2" max="2"/>
    <col width="13" customWidth="1" min="3" max="3"/>
    <col width="14" customWidth="1" min="4" max="4"/>
    <col width="14" customWidth="1" min="5" max="5"/>
  </cols>
  <sheetData>
    <row r="1">
      <c r="A1" s="1" t="inlineStr">
        <is>
          <t>Acquisitions - Narrative (Details) - USD ($) $ in Thousands</t>
        </is>
      </c>
      <c r="B1" s="2" t="inlineStr">
        <is>
          <t>May 28, 2021</t>
        </is>
      </c>
      <c r="C1" s="2" t="inlineStr">
        <is>
          <t>May 04, 2021</t>
        </is>
      </c>
      <c r="D1" s="2" t="inlineStr">
        <is>
          <t>Jun. 25, 2021</t>
        </is>
      </c>
      <c r="E1" s="2" t="inlineStr">
        <is>
          <t>Dec. 25, 2020</t>
        </is>
      </c>
    </row>
    <row r="2">
      <c r="A2" s="3" t="inlineStr">
        <is>
          <t>Business Acquisition [Line Items]</t>
        </is>
      </c>
    </row>
    <row r="3">
      <c r="A3" s="4" t="inlineStr">
        <is>
          <t>Deferred revenue</t>
        </is>
      </c>
      <c r="D3" s="6" t="n">
        <v>19176</v>
      </c>
      <c r="E3" s="6" t="n">
        <v>18654</v>
      </c>
    </row>
    <row r="4">
      <c r="A4" s="4" t="inlineStr">
        <is>
          <t>Noncurrent deferred revenue</t>
        </is>
      </c>
      <c r="D4" s="6" t="n">
        <v>12438</v>
      </c>
      <c r="E4" s="6" t="n">
        <v>11812</v>
      </c>
    </row>
    <row r="5">
      <c r="A5" s="4" t="inlineStr">
        <is>
          <t>ANLA, LLC</t>
        </is>
      </c>
    </row>
    <row r="6">
      <c r="A6" s="3" t="inlineStr">
        <is>
          <t>Business Acquisition [Line Items]</t>
        </is>
      </c>
    </row>
    <row r="7">
      <c r="A7" s="4" t="inlineStr">
        <is>
          <t>Purchase price</t>
        </is>
      </c>
      <c r="B7" s="6" t="n">
        <v>38334</v>
      </c>
      <c r="C7" s="6" t="n">
        <v>36334</v>
      </c>
    </row>
    <row r="8">
      <c r="A8" s="4" t="inlineStr">
        <is>
          <t>Contingent consideration</t>
        </is>
      </c>
      <c r="B8" s="5" t="n">
        <v>2000</v>
      </c>
      <c r="C8" s="6" t="n">
        <v>2000</v>
      </c>
    </row>
    <row r="9">
      <c r="A9" s="4" t="inlineStr">
        <is>
          <t>Payments to acquire business</t>
        </is>
      </c>
      <c r="B9" s="5" t="n">
        <v>26309</v>
      </c>
    </row>
    <row r="10">
      <c r="A10" s="4" t="inlineStr">
        <is>
          <t>Equity interests issued and issuable</t>
        </is>
      </c>
      <c r="B10" s="5" t="n">
        <v>10025</v>
      </c>
    </row>
    <row r="11">
      <c r="A11" s="4" t="inlineStr">
        <is>
          <t>Transaction related expenses</t>
        </is>
      </c>
      <c r="B11" s="5" t="n">
        <v>197</v>
      </c>
    </row>
    <row r="12">
      <c r="A12" s="4" t="inlineStr">
        <is>
          <t>Carryover basis in goodwill</t>
        </is>
      </c>
      <c r="B12" s="5" t="n">
        <v>14491</v>
      </c>
    </row>
    <row r="13">
      <c r="A13" s="4" t="inlineStr">
        <is>
          <t>Deferred revenue</t>
        </is>
      </c>
      <c r="B13" s="5" t="n">
        <v>883</v>
      </c>
    </row>
    <row r="14">
      <c r="A14" s="4" t="inlineStr">
        <is>
          <t>Noncurrent deferred revenue</t>
        </is>
      </c>
      <c r="B14" s="6" t="n">
        <v>5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Acquisitions - Preliminary Purchase Price (Details) - USD ($) $ in Thousands</t>
        </is>
      </c>
      <c r="B1" s="2" t="inlineStr">
        <is>
          <t>May 28, 2021</t>
        </is>
      </c>
      <c r="C1" s="2" t="inlineStr">
        <is>
          <t>May 04, 2021</t>
        </is>
      </c>
      <c r="D1" s="2" t="inlineStr">
        <is>
          <t>Jun. 25, 2021</t>
        </is>
      </c>
      <c r="E1" s="2" t="inlineStr">
        <is>
          <t>Dec. 25, 2020</t>
        </is>
      </c>
    </row>
    <row r="2">
      <c r="A2" s="3" t="inlineStr">
        <is>
          <t>Business Acquisition [Line Items]</t>
        </is>
      </c>
    </row>
    <row r="3">
      <c r="A3" s="4" t="inlineStr">
        <is>
          <t>Goodwill</t>
        </is>
      </c>
      <c r="D3" s="6" t="n">
        <v>580842</v>
      </c>
      <c r="E3" s="6" t="n">
        <v>559735</v>
      </c>
    </row>
    <row r="4">
      <c r="A4" s="4" t="inlineStr">
        <is>
          <t>ANLA, LLC</t>
        </is>
      </c>
    </row>
    <row r="5">
      <c r="A5" s="3" t="inlineStr">
        <is>
          <t>Business Acquisition [Line Items]</t>
        </is>
      </c>
    </row>
    <row r="6">
      <c r="A6" s="4" t="inlineStr">
        <is>
          <t>Purchase price</t>
        </is>
      </c>
      <c r="B6" s="6" t="n">
        <v>38334</v>
      </c>
      <c r="C6" s="6" t="n">
        <v>36334</v>
      </c>
    </row>
    <row r="7">
      <c r="A7" s="4" t="inlineStr">
        <is>
          <t>Cash and cash equivalents</t>
        </is>
      </c>
      <c r="B7" s="5" t="n">
        <v>488</v>
      </c>
    </row>
    <row r="8">
      <c r="A8" s="4" t="inlineStr">
        <is>
          <t>Accounts receivable</t>
        </is>
      </c>
      <c r="B8" s="5" t="n">
        <v>1101</v>
      </c>
    </row>
    <row r="9">
      <c r="A9" s="4" t="inlineStr">
        <is>
          <t>Inventory</t>
        </is>
      </c>
      <c r="B9" s="5" t="n">
        <v>2029</v>
      </c>
    </row>
    <row r="10">
      <c r="A10" s="4" t="inlineStr">
        <is>
          <t>Property and equipment</t>
        </is>
      </c>
      <c r="B10" s="5" t="n">
        <v>77</v>
      </c>
    </row>
    <row r="11">
      <c r="A11" s="4" t="inlineStr">
        <is>
          <t>Identifiable intangible assets</t>
        </is>
      </c>
      <c r="B11" s="5" t="n">
        <v>17700</v>
      </c>
    </row>
    <row r="12">
      <c r="A12" s="4" t="inlineStr">
        <is>
          <t>Total identifiable assets acquired</t>
        </is>
      </c>
      <c r="B12" s="5" t="n">
        <v>21395</v>
      </c>
    </row>
    <row r="13">
      <c r="A13" s="4" t="inlineStr">
        <is>
          <t>Accounts payable</t>
        </is>
      </c>
      <c r="B13" s="5" t="n">
        <v>1266</v>
      </c>
    </row>
    <row r="14">
      <c r="A14" s="4" t="inlineStr">
        <is>
          <t>Accrued liabilities</t>
        </is>
      </c>
      <c r="B14" s="5" t="n">
        <v>1218</v>
      </c>
    </row>
    <row r="15">
      <c r="A15" s="4" t="inlineStr">
        <is>
          <t>Other liabilities</t>
        </is>
      </c>
      <c r="B15" s="5" t="n">
        <v>586</v>
      </c>
    </row>
    <row r="16">
      <c r="A16" s="4" t="inlineStr">
        <is>
          <t>Deferred income tax liabilities</t>
        </is>
      </c>
      <c r="B16" s="5" t="n">
        <v>1098</v>
      </c>
    </row>
    <row r="17">
      <c r="A17" s="4" t="inlineStr">
        <is>
          <t>Total liabilities assumed</t>
        </is>
      </c>
      <c r="B17" s="5" t="n">
        <v>4168</v>
      </c>
    </row>
    <row r="18">
      <c r="A18" s="4" t="inlineStr">
        <is>
          <t>Net identifiable assets acquired</t>
        </is>
      </c>
      <c r="B18" s="5" t="n">
        <v>17227</v>
      </c>
    </row>
    <row r="19">
      <c r="A19" s="4" t="inlineStr">
        <is>
          <t>Goodwill</t>
        </is>
      </c>
      <c r="B19" s="5" t="n">
        <v>21107</v>
      </c>
    </row>
    <row r="20">
      <c r="A20" s="4" t="inlineStr">
        <is>
          <t>Business Combination, Recognized Identifiable Assets Acquired, Goodwill, and Liabilities Assumed, Net, Total</t>
        </is>
      </c>
      <c r="B20" s="6" t="n">
        <v>383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3" customWidth="1" min="2" max="2"/>
    <col width="18" customWidth="1" min="3" max="3"/>
  </cols>
  <sheetData>
    <row r="1">
      <c r="A1" s="1" t="inlineStr">
        <is>
          <t>Acquisitions - Acquired Intangible Assets (Details) - USD ($) $ in Thousands</t>
        </is>
      </c>
      <c r="B1" s="2" t="inlineStr">
        <is>
          <t>May 28, 2021</t>
        </is>
      </c>
      <c r="C1" s="2" t="inlineStr">
        <is>
          <t>Jun. 25, 2021</t>
        </is>
      </c>
    </row>
    <row r="2">
      <c r="A2" s="3" t="inlineStr">
        <is>
          <t>Business Acquisition [Line Items]</t>
        </is>
      </c>
    </row>
    <row r="3">
      <c r="A3" s="4" t="inlineStr">
        <is>
          <t>Weighted average useful life (in years)</t>
        </is>
      </c>
      <c r="C3" s="4" t="inlineStr">
        <is>
          <t>15 years 6 months</t>
        </is>
      </c>
    </row>
    <row r="4">
      <c r="A4" s="4" t="inlineStr">
        <is>
          <t>ANLA, LLC</t>
        </is>
      </c>
    </row>
    <row r="5">
      <c r="A5" s="3" t="inlineStr">
        <is>
          <t>Business Acquisition [Line Items]</t>
        </is>
      </c>
    </row>
    <row r="6">
      <c r="A6" s="4" t="inlineStr">
        <is>
          <t>Acquired Value</t>
        </is>
      </c>
      <c r="B6" s="6" t="n">
        <v>17700</v>
      </c>
    </row>
    <row r="7">
      <c r="A7" s="4" t="inlineStr">
        <is>
          <t>ANLA, LLC | Customer relationships</t>
        </is>
      </c>
    </row>
    <row r="8">
      <c r="A8" s="3" t="inlineStr">
        <is>
          <t>Business Acquisition [Line Items]</t>
        </is>
      </c>
    </row>
    <row r="9">
      <c r="A9" s="4" t="inlineStr">
        <is>
          <t>Weighted average useful life (in years)</t>
        </is>
      </c>
      <c r="B9" s="4" t="inlineStr">
        <is>
          <t>10 years</t>
        </is>
      </c>
    </row>
    <row r="10">
      <c r="A10" s="4" t="inlineStr">
        <is>
          <t>Acquired Value</t>
        </is>
      </c>
      <c r="B10" s="6" t="n">
        <v>14400</v>
      </c>
    </row>
    <row r="11">
      <c r="A11" s="4" t="inlineStr">
        <is>
          <t>ANLA, LLC | Trade names – definite</t>
        </is>
      </c>
    </row>
    <row r="12">
      <c r="A12" s="3" t="inlineStr">
        <is>
          <t>Business Acquisition [Line Items]</t>
        </is>
      </c>
    </row>
    <row r="13">
      <c r="A13" s="4" t="inlineStr">
        <is>
          <t>Weighted average useful life (in years)</t>
        </is>
      </c>
      <c r="B13" s="4" t="inlineStr">
        <is>
          <t>6 years</t>
        </is>
      </c>
    </row>
    <row r="14">
      <c r="A14" s="4" t="inlineStr">
        <is>
          <t>Acquired Value</t>
        </is>
      </c>
      <c r="B14" s="6" t="n">
        <v>3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Income Statement [Abstract]</t>
        </is>
      </c>
    </row>
    <row r="4">
      <c r="A4" s="4" t="inlineStr">
        <is>
          <t>Net sales</t>
        </is>
      </c>
      <c r="B4" s="6" t="n">
        <v>253305</v>
      </c>
      <c r="C4" s="6" t="n">
        <v>189119</v>
      </c>
      <c r="D4" s="6" t="n">
        <v>473773</v>
      </c>
      <c r="E4" s="6" t="n">
        <v>361730</v>
      </c>
    </row>
    <row r="5">
      <c r="A5" s="3" t="inlineStr">
        <is>
          <t>Costs and expenses:</t>
        </is>
      </c>
    </row>
    <row r="6">
      <c r="A6" s="4" t="inlineStr">
        <is>
          <t>Cost of sales, exclusive of depreciation and amortization</t>
        </is>
      </c>
      <c r="B6" s="5" t="n">
        <v>152140</v>
      </c>
      <c r="C6" s="5" t="n">
        <v>109243</v>
      </c>
      <c r="D6" s="5" t="n">
        <v>281016</v>
      </c>
      <c r="E6" s="5" t="n">
        <v>209633</v>
      </c>
    </row>
    <row r="7">
      <c r="A7" s="4" t="inlineStr">
        <is>
          <t>Selling, general and administrative expenses</t>
        </is>
      </c>
      <c r="B7" s="5" t="n">
        <v>78657</v>
      </c>
      <c r="C7" s="5" t="n">
        <v>60095</v>
      </c>
      <c r="D7" s="5" t="n">
        <v>154014</v>
      </c>
      <c r="E7" s="5" t="n">
        <v>127481</v>
      </c>
    </row>
    <row r="8">
      <c r="A8" s="4" t="inlineStr">
        <is>
          <t>Depreciation and amortization</t>
        </is>
      </c>
      <c r="B8" s="5" t="n">
        <v>14198</v>
      </c>
      <c r="C8" s="5" t="n">
        <v>14500</v>
      </c>
      <c r="D8" s="5" t="n">
        <v>27910</v>
      </c>
      <c r="E8" s="5" t="n">
        <v>28983</v>
      </c>
    </row>
    <row r="9">
      <c r="A9" s="4" t="inlineStr">
        <is>
          <t>Total costs and expenses</t>
        </is>
      </c>
      <c r="B9" s="5" t="n">
        <v>244995</v>
      </c>
      <c r="C9" s="5" t="n">
        <v>183838</v>
      </c>
      <c r="D9" s="5" t="n">
        <v>462940</v>
      </c>
      <c r="E9" s="5" t="n">
        <v>366097</v>
      </c>
    </row>
    <row r="10">
      <c r="A10" s="4" t="inlineStr">
        <is>
          <t>Income (loss) from operations</t>
        </is>
      </c>
      <c r="B10" s="5" t="n">
        <v>8310</v>
      </c>
      <c r="C10" s="5" t="n">
        <v>5281</v>
      </c>
      <c r="D10" s="5" t="n">
        <v>10833</v>
      </c>
      <c r="E10" s="5" t="n">
        <v>-4367</v>
      </c>
    </row>
    <row r="11">
      <c r="A11" s="3" t="inlineStr">
        <is>
          <t>Other expenses (income):</t>
        </is>
      </c>
    </row>
    <row r="12">
      <c r="A12" s="4" t="inlineStr">
        <is>
          <t>Interest expense</t>
        </is>
      </c>
      <c r="B12" s="5" t="n">
        <v>9543</v>
      </c>
      <c r="C12" s="5" t="n">
        <v>11742</v>
      </c>
      <c r="D12" s="5" t="n">
        <v>19078</v>
      </c>
      <c r="E12" s="5" t="n">
        <v>24545</v>
      </c>
    </row>
    <row r="13">
      <c r="A13" s="4" t="inlineStr">
        <is>
          <t>Other income</t>
        </is>
      </c>
      <c r="B13" s="5" t="n">
        <v>-296</v>
      </c>
      <c r="C13" s="5" t="n">
        <v>-2217</v>
      </c>
      <c r="D13" s="5" t="n">
        <v>-509</v>
      </c>
      <c r="E13" s="5" t="n">
        <v>-1334</v>
      </c>
    </row>
    <row r="14">
      <c r="A14" s="4" t="inlineStr">
        <is>
          <t>Total other expenses</t>
        </is>
      </c>
      <c r="B14" s="5" t="n">
        <v>9247</v>
      </c>
      <c r="C14" s="5" t="n">
        <v>9525</v>
      </c>
      <c r="D14" s="5" t="n">
        <v>18569</v>
      </c>
      <c r="E14" s="5" t="n">
        <v>23211</v>
      </c>
    </row>
    <row r="15">
      <c r="A15" s="4" t="inlineStr">
        <is>
          <t>Loss before income taxes</t>
        </is>
      </c>
      <c r="B15" s="5" t="n">
        <v>-937</v>
      </c>
      <c r="C15" s="5" t="n">
        <v>-4244</v>
      </c>
      <c r="D15" s="5" t="n">
        <v>-7736</v>
      </c>
      <c r="E15" s="5" t="n">
        <v>-27578</v>
      </c>
    </row>
    <row r="16">
      <c r="A16" s="4" t="inlineStr">
        <is>
          <t>Income tax expense (benefit)</t>
        </is>
      </c>
      <c r="B16" s="5" t="n">
        <v>119</v>
      </c>
      <c r="C16" s="5" t="n">
        <v>-1015</v>
      </c>
      <c r="D16" s="5" t="n">
        <v>-644</v>
      </c>
      <c r="E16" s="5" t="n">
        <v>-5331</v>
      </c>
    </row>
    <row r="17">
      <c r="A17" s="4" t="inlineStr">
        <is>
          <t>Net loss</t>
        </is>
      </c>
      <c r="B17" s="5" t="n">
        <v>-1056</v>
      </c>
      <c r="C17" s="5" t="n">
        <v>-3229</v>
      </c>
      <c r="D17" s="5" t="n">
        <v>-7092</v>
      </c>
      <c r="E17" s="5" t="n">
        <v>-22247</v>
      </c>
    </row>
    <row r="18">
      <c r="A18" s="4" t="inlineStr">
        <is>
          <t>Net loss attributable to noncontrolling interest</t>
        </is>
      </c>
      <c r="B18" s="5" t="n">
        <v>-12</v>
      </c>
      <c r="C18" s="5" t="n">
        <v>-16</v>
      </c>
      <c r="D18" s="5" t="n">
        <v>-34</v>
      </c>
      <c r="E18" s="5" t="n">
        <v>-40</v>
      </c>
    </row>
    <row r="19">
      <c r="A19" s="4" t="inlineStr">
        <is>
          <t>Net loss attributable to Company</t>
        </is>
      </c>
      <c r="B19" s="6" t="n">
        <v>-1044</v>
      </c>
      <c r="C19" s="6" t="n">
        <v>-3213</v>
      </c>
      <c r="D19" s="6" t="n">
        <v>-7058</v>
      </c>
      <c r="E19" s="6" t="n">
        <v>-22207</v>
      </c>
    </row>
    <row r="20">
      <c r="A20" s="4" t="inlineStr">
        <is>
          <t>Net loss per share, diluted (in dollars per share)</t>
        </is>
      </c>
      <c r="B20" s="7" t="n">
        <v>-0.02</v>
      </c>
      <c r="C20" s="7" t="n">
        <v>-0.05</v>
      </c>
      <c r="D20" s="7" t="n">
        <v>-0.12</v>
      </c>
      <c r="E20" s="7" t="n">
        <v>-0.38</v>
      </c>
    </row>
    <row r="21">
      <c r="A21" s="4" t="inlineStr">
        <is>
          <t>Net loss per share, basic (in dollars per share)</t>
        </is>
      </c>
      <c r="B21" s="7" t="n">
        <v>-0.02</v>
      </c>
      <c r="C21" s="7" t="n">
        <v>-0.05</v>
      </c>
      <c r="D21" s="7" t="n">
        <v>-0.12</v>
      </c>
      <c r="E21" s="7" t="n">
        <v>-0.38</v>
      </c>
    </row>
    <row r="22">
      <c r="A22" s="4" t="inlineStr">
        <is>
          <t>Weighted average shares outstanding, basic (in shares)</t>
        </is>
      </c>
      <c r="B22" s="5" t="n">
        <v>59217000</v>
      </c>
      <c r="C22" s="5" t="n">
        <v>58885000</v>
      </c>
      <c r="D22" s="5" t="n">
        <v>59217000</v>
      </c>
      <c r="E22" s="5" t="n">
        <v>58513000</v>
      </c>
    </row>
    <row r="23">
      <c r="A23" s="4" t="inlineStr">
        <is>
          <t>Weighted average shares outstanding, diluted (in shares)</t>
        </is>
      </c>
      <c r="B23" s="5" t="n">
        <v>59217000</v>
      </c>
      <c r="C23" s="5" t="n">
        <v>58885000</v>
      </c>
      <c r="D23" s="5" t="n">
        <v>59217000</v>
      </c>
      <c r="E23" s="5" t="n">
        <v>5851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Information - Changes in Deferred Revenue (Details) - USD ($) $ in Thousands</t>
        </is>
      </c>
      <c r="B1" s="2" t="inlineStr">
        <is>
          <t>6 Months Ended</t>
        </is>
      </c>
    </row>
    <row r="2">
      <c r="B2" s="2" t="inlineStr">
        <is>
          <t>Jun. 25, 2021</t>
        </is>
      </c>
      <c r="C2" s="2" t="inlineStr">
        <is>
          <t>Jun. 26, 2020</t>
        </is>
      </c>
    </row>
    <row r="3">
      <c r="A3" s="3" t="inlineStr">
        <is>
          <t>Change In Contract With Customer Liability [Roll Forward]</t>
        </is>
      </c>
    </row>
    <row r="4">
      <c r="A4" s="4" t="inlineStr">
        <is>
          <t>Deferred revenue – beginning of period</t>
        </is>
      </c>
      <c r="B4" s="6" t="n">
        <v>30466</v>
      </c>
      <c r="C4" s="6" t="n">
        <v>23820</v>
      </c>
    </row>
    <row r="5">
      <c r="A5" s="4" t="inlineStr">
        <is>
          <t>Amounts billed, but not recognized</t>
        </is>
      </c>
      <c r="B5" s="5" t="n">
        <v>13271</v>
      </c>
      <c r="C5" s="5" t="n">
        <v>12911</v>
      </c>
    </row>
    <row r="6">
      <c r="A6" s="4" t="inlineStr">
        <is>
          <t>Recognition of revenue</t>
        </is>
      </c>
      <c r="B6" s="5" t="n">
        <v>-13592</v>
      </c>
      <c r="C6" s="5" t="n">
        <v>-11008</v>
      </c>
    </row>
    <row r="7">
      <c r="A7" s="4" t="inlineStr">
        <is>
          <t>Deferred revenue acquired</t>
        </is>
      </c>
      <c r="B7" s="5" t="n">
        <v>1469</v>
      </c>
      <c r="C7" s="5" t="n">
        <v>0</v>
      </c>
    </row>
    <row r="8">
      <c r="A8" s="4" t="inlineStr">
        <is>
          <t>Deferred revenue – end of period</t>
        </is>
      </c>
      <c r="B8" s="6" t="n">
        <v>31614</v>
      </c>
      <c r="C8" s="6" t="n">
        <v>257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Geographic Information - Narrative (Details) - USD ($)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c r="F2" s="2" t="inlineStr">
        <is>
          <t>Dec. 25, 2020</t>
        </is>
      </c>
    </row>
    <row r="3">
      <c r="A3" s="3" t="inlineStr">
        <is>
          <t>Disaggregation of Revenue [Line Items]</t>
        </is>
      </c>
    </row>
    <row r="4">
      <c r="A4" s="4" t="inlineStr">
        <is>
          <t>Revenue</t>
        </is>
      </c>
      <c r="B4" s="6" t="n">
        <v>253305</v>
      </c>
      <c r="C4" s="6" t="n">
        <v>189119</v>
      </c>
      <c r="D4" s="6" t="n">
        <v>473773</v>
      </c>
      <c r="E4" s="6" t="n">
        <v>361730</v>
      </c>
    </row>
    <row r="5">
      <c r="A5" s="4" t="inlineStr">
        <is>
          <t>Deferred revenue</t>
        </is>
      </c>
      <c r="B5" s="5" t="n">
        <v>19176</v>
      </c>
      <c r="D5" s="5" t="n">
        <v>19176</v>
      </c>
      <c r="F5" s="6" t="n">
        <v>18654</v>
      </c>
    </row>
    <row r="6">
      <c r="A6" s="4" t="inlineStr">
        <is>
          <t>Noncurrent deferred revenue</t>
        </is>
      </c>
      <c r="B6" s="6" t="n">
        <v>12438</v>
      </c>
      <c r="D6" s="5" t="n">
        <v>12438</v>
      </c>
      <c r="F6" s="6" t="n">
        <v>11812</v>
      </c>
    </row>
    <row r="7">
      <c r="A7" s="4" t="inlineStr">
        <is>
          <t>Marketing Incentive Program</t>
        </is>
      </c>
    </row>
    <row r="8">
      <c r="A8" s="3" t="inlineStr">
        <is>
          <t>Disaggregation of Revenue [Line Items]</t>
        </is>
      </c>
    </row>
    <row r="9">
      <c r="A9" s="4" t="inlineStr">
        <is>
          <t>Revenue</t>
        </is>
      </c>
      <c r="D9" s="6" t="n">
        <v>1684</v>
      </c>
      <c r="E9" s="6" t="n">
        <v>20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Geographic Information - Disaggregation of Revenue (Details) - USD ($)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Disaggregation of Revenue [Line Items]</t>
        </is>
      </c>
    </row>
    <row r="4">
      <c r="A4" s="4" t="inlineStr">
        <is>
          <t>Net sales</t>
        </is>
      </c>
      <c r="B4" s="6" t="n">
        <v>253305</v>
      </c>
      <c r="C4" s="6" t="n">
        <v>189119</v>
      </c>
      <c r="D4" s="6" t="n">
        <v>473773</v>
      </c>
      <c r="E4" s="6" t="n">
        <v>361730</v>
      </c>
    </row>
    <row r="5">
      <c r="A5" s="4" t="inlineStr">
        <is>
          <t>Products transferred at a point in time</t>
        </is>
      </c>
    </row>
    <row r="6">
      <c r="A6" s="3" t="inlineStr">
        <is>
          <t>Disaggregation of Revenue [Line Items]</t>
        </is>
      </c>
    </row>
    <row r="7">
      <c r="A7" s="4" t="inlineStr">
        <is>
          <t>Net sales</t>
        </is>
      </c>
      <c r="B7" s="5" t="n">
        <v>245776</v>
      </c>
      <c r="C7" s="5" t="n">
        <v>183714</v>
      </c>
      <c r="D7" s="5" t="n">
        <v>460181</v>
      </c>
      <c r="E7" s="5" t="n">
        <v>350722</v>
      </c>
    </row>
    <row r="8">
      <c r="A8" s="4" t="inlineStr">
        <is>
          <t>Services transferred over time</t>
        </is>
      </c>
    </row>
    <row r="9">
      <c r="A9" s="3" t="inlineStr">
        <is>
          <t>Disaggregation of Revenue [Line Items]</t>
        </is>
      </c>
    </row>
    <row r="10">
      <c r="A10" s="4" t="inlineStr">
        <is>
          <t>Net sales</t>
        </is>
      </c>
      <c r="B10" s="5" t="n">
        <v>7529</v>
      </c>
      <c r="C10" s="5" t="n">
        <v>5405</v>
      </c>
      <c r="D10" s="5" t="n">
        <v>13592</v>
      </c>
      <c r="E10" s="5" t="n">
        <v>11008</v>
      </c>
    </row>
    <row r="11">
      <c r="A11" s="4" t="inlineStr">
        <is>
          <t>United States</t>
        </is>
      </c>
    </row>
    <row r="12">
      <c r="A12" s="3" t="inlineStr">
        <is>
          <t>Disaggregation of Revenue [Line Items]</t>
        </is>
      </c>
    </row>
    <row r="13">
      <c r="A13" s="4" t="inlineStr">
        <is>
          <t>Net sales</t>
        </is>
      </c>
      <c r="B13" s="5" t="n">
        <v>223820</v>
      </c>
      <c r="C13" s="5" t="n">
        <v>169343</v>
      </c>
      <c r="D13" s="5" t="n">
        <v>417898</v>
      </c>
      <c r="E13" s="5" t="n">
        <v>323811</v>
      </c>
    </row>
    <row r="14">
      <c r="A14" s="4" t="inlineStr">
        <is>
          <t>International</t>
        </is>
      </c>
    </row>
    <row r="15">
      <c r="A15" s="3" t="inlineStr">
        <is>
          <t>Disaggregation of Revenue [Line Items]</t>
        </is>
      </c>
    </row>
    <row r="16">
      <c r="A16" s="4" t="inlineStr">
        <is>
          <t>Net sales</t>
        </is>
      </c>
      <c r="B16" s="6" t="n">
        <v>29485</v>
      </c>
      <c r="C16" s="6" t="n">
        <v>19776</v>
      </c>
      <c r="D16" s="6" t="n">
        <v>55875</v>
      </c>
      <c r="E16" s="6" t="n">
        <v>379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Accounts Receivable (Details) - USD ($) $ in Thousands</t>
        </is>
      </c>
      <c r="B1" s="2" t="inlineStr">
        <is>
          <t>Jun. 25, 2021</t>
        </is>
      </c>
      <c r="C1" s="2" t="inlineStr">
        <is>
          <t>Dec. 25, 2020</t>
        </is>
      </c>
    </row>
    <row r="2">
      <c r="A2" s="3" t="inlineStr">
        <is>
          <t>Revenue from Contract with Customer [Abstract]</t>
        </is>
      </c>
    </row>
    <row r="3">
      <c r="A3" s="4" t="inlineStr">
        <is>
          <t>Accounts receivable</t>
        </is>
      </c>
      <c r="B3" s="6" t="n">
        <v>59021</v>
      </c>
      <c r="C3" s="6" t="n">
        <v>51716</v>
      </c>
    </row>
    <row r="4">
      <c r="A4" s="4" t="inlineStr">
        <is>
          <t>Allowance for doubtful accounts</t>
        </is>
      </c>
      <c r="B4" s="5" t="n">
        <v>-2371</v>
      </c>
      <c r="C4" s="5" t="n">
        <v>-2353</v>
      </c>
    </row>
    <row r="5">
      <c r="A5" s="4" t="inlineStr">
        <is>
          <t>Accounts receivable, net</t>
        </is>
      </c>
      <c r="B5" s="6" t="n">
        <v>56650</v>
      </c>
      <c r="C5" s="6" t="n">
        <v>493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25, 2021</t>
        </is>
      </c>
      <c r="C1" s="2" t="inlineStr">
        <is>
          <t>Dec. 25, 2020</t>
        </is>
      </c>
    </row>
    <row r="2">
      <c r="A2" s="3" t="inlineStr">
        <is>
          <t>Inventory Disclosure [Abstract]</t>
        </is>
      </c>
    </row>
    <row r="3">
      <c r="A3" s="4" t="inlineStr">
        <is>
          <t>Raw materials</t>
        </is>
      </c>
      <c r="B3" s="6" t="n">
        <v>8953</v>
      </c>
      <c r="C3" s="6" t="n">
        <v>11340</v>
      </c>
    </row>
    <row r="4">
      <c r="A4" s="4" t="inlineStr">
        <is>
          <t>Work in process</t>
        </is>
      </c>
      <c r="B4" s="5" t="n">
        <v>394</v>
      </c>
      <c r="C4" s="5" t="n">
        <v>591</v>
      </c>
    </row>
    <row r="5">
      <c r="A5" s="4" t="inlineStr">
        <is>
          <t>Finished goods</t>
        </is>
      </c>
      <c r="B5" s="5" t="n">
        <v>177142</v>
      </c>
      <c r="C5" s="5" t="n">
        <v>155618</v>
      </c>
    </row>
    <row r="6">
      <c r="A6" s="4" t="inlineStr">
        <is>
          <t>Reserve for obsolete and slow moving inventory</t>
        </is>
      </c>
      <c r="B6" s="5" t="n">
        <v>-12130</v>
      </c>
      <c r="C6" s="5" t="n">
        <v>-10450</v>
      </c>
    </row>
    <row r="7">
      <c r="A7" s="4" t="inlineStr">
        <is>
          <t>Total inventories, net</t>
        </is>
      </c>
      <c r="B7" s="6" t="n">
        <v>174359</v>
      </c>
      <c r="C7" s="6" t="n">
        <v>1570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8" customWidth="1" min="4" max="4"/>
    <col width="14" customWidth="1" min="5" max="5"/>
    <col width="14" customWidth="1" min="6" max="6"/>
  </cols>
  <sheetData>
    <row r="1">
      <c r="A1" s="1" t="inlineStr">
        <is>
          <t>Goodwill and Other Intangible Assets, Net - Narrative (Details) - USD ($)</t>
        </is>
      </c>
      <c r="B1" s="2" t="inlineStr">
        <is>
          <t>3 Months Ended</t>
        </is>
      </c>
      <c r="D1" s="2" t="inlineStr">
        <is>
          <t>6 Months Ended</t>
        </is>
      </c>
    </row>
    <row r="2">
      <c r="B2" s="2" t="inlineStr">
        <is>
          <t>Jun. 25, 2021</t>
        </is>
      </c>
      <c r="C2" s="2" t="inlineStr">
        <is>
          <t>Jun. 26, 2020</t>
        </is>
      </c>
      <c r="D2" s="2" t="inlineStr">
        <is>
          <t>Jun. 25, 2021</t>
        </is>
      </c>
      <c r="E2" s="2" t="inlineStr">
        <is>
          <t>Jun. 26, 2020</t>
        </is>
      </c>
      <c r="F2" s="2" t="inlineStr">
        <is>
          <t>Dec. 25, 2020</t>
        </is>
      </c>
    </row>
    <row r="3">
      <c r="A3" s="3" t="inlineStr">
        <is>
          <t>Goodwill and Intangible Assets Disclosure [Abstract]</t>
        </is>
      </c>
    </row>
    <row r="4">
      <c r="A4" s="4" t="inlineStr">
        <is>
          <t>Goodwill</t>
        </is>
      </c>
      <c r="B4" s="6" t="n">
        <v>580842000</v>
      </c>
      <c r="D4" s="6" t="n">
        <v>580842000</v>
      </c>
      <c r="F4" s="6" t="n">
        <v>559735000</v>
      </c>
    </row>
    <row r="5">
      <c r="A5" s="4" t="inlineStr">
        <is>
          <t>Goodwill, increase during the period</t>
        </is>
      </c>
      <c r="D5" s="5" t="n">
        <v>21107000</v>
      </c>
      <c r="E5" s="6" t="n">
        <v>0</v>
      </c>
    </row>
    <row r="6">
      <c r="A6" s="4" t="inlineStr">
        <is>
          <t>Amortization of intangible assets</t>
        </is>
      </c>
      <c r="B6" s="6" t="n">
        <v>12079000</v>
      </c>
      <c r="C6" s="6" t="n">
        <v>11872000</v>
      </c>
      <c r="D6" s="6" t="n">
        <v>23967000</v>
      </c>
      <c r="E6" s="6" t="n">
        <v>23747000</v>
      </c>
    </row>
    <row r="7">
      <c r="A7" s="4" t="inlineStr">
        <is>
          <t>Weighted average useful life (in years)</t>
        </is>
      </c>
      <c r="D7" s="4" t="inlineStr">
        <is>
          <t>15 years 6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Intangible Assets (Details) - USD ($) $ in Thousands</t>
        </is>
      </c>
      <c r="B1" s="2" t="inlineStr">
        <is>
          <t>6 Months Ended</t>
        </is>
      </c>
    </row>
    <row r="2">
      <c r="B2" s="2" t="inlineStr">
        <is>
          <t>Jun. 25, 2021</t>
        </is>
      </c>
      <c r="C2" s="2" t="inlineStr">
        <is>
          <t>Dec. 25, 2020</t>
        </is>
      </c>
    </row>
    <row r="3">
      <c r="A3" s="3" t="inlineStr">
        <is>
          <t>Acquired Finite-Lived Intangible Assets [Line Items]</t>
        </is>
      </c>
    </row>
    <row r="4">
      <c r="A4" s="4" t="inlineStr">
        <is>
          <t>Accumulated Amortization</t>
        </is>
      </c>
      <c r="B4" s="6" t="n">
        <v>-126686</v>
      </c>
      <c r="C4" s="6" t="n">
        <v>-102719</v>
      </c>
    </row>
    <row r="5">
      <c r="A5" s="4" t="inlineStr">
        <is>
          <t>Total</t>
        </is>
      </c>
      <c r="B5" s="5" t="n">
        <v>535214</v>
      </c>
    </row>
    <row r="6">
      <c r="A6" s="4" t="inlineStr">
        <is>
          <t>Intangible assets, gross</t>
        </is>
      </c>
      <c r="B6" s="5" t="n">
        <v>738464</v>
      </c>
      <c r="C6" s="5" t="n">
        <v>720335</v>
      </c>
    </row>
    <row r="7">
      <c r="A7" s="4" t="inlineStr">
        <is>
          <t>Other intangible assets, net</t>
        </is>
      </c>
      <c r="B7" s="5" t="n">
        <v>611778</v>
      </c>
      <c r="C7" s="5" t="n">
        <v>617616</v>
      </c>
    </row>
    <row r="8">
      <c r="A8" s="4" t="inlineStr">
        <is>
          <t>Trade names – indefinite</t>
        </is>
      </c>
    </row>
    <row r="9">
      <c r="A9" s="3" t="inlineStr">
        <is>
          <t>Indefinite-lived Intangible Assets [Line Items]</t>
        </is>
      </c>
    </row>
    <row r="10">
      <c r="A10" s="4" t="inlineStr">
        <is>
          <t>Indefinite-lived intangible assets</t>
        </is>
      </c>
      <c r="B10" s="5" t="n">
        <v>76564</v>
      </c>
      <c r="C10" s="5" t="n">
        <v>76564</v>
      </c>
    </row>
    <row r="11">
      <c r="A11" s="4" t="inlineStr">
        <is>
          <t>Customer relationships</t>
        </is>
      </c>
    </row>
    <row r="12">
      <c r="A12" s="3" t="inlineStr">
        <is>
          <t>Acquired Finite-Lived Intangible Assets [Line Items]</t>
        </is>
      </c>
    </row>
    <row r="13">
      <c r="A13" s="4" t="inlineStr">
        <is>
          <t>Finite-lived intangible assets, gross</t>
        </is>
      </c>
      <c r="B13" s="5" t="n">
        <v>509162</v>
      </c>
      <c r="C13" s="5" t="n">
        <v>494333</v>
      </c>
    </row>
    <row r="14">
      <c r="A14" s="4" t="inlineStr">
        <is>
          <t>Accumulated Amortization</t>
        </is>
      </c>
      <c r="B14" s="5" t="n">
        <v>-82793</v>
      </c>
      <c r="C14" s="5" t="n">
        <v>-70060</v>
      </c>
    </row>
    <row r="15">
      <c r="A15" s="4" t="inlineStr">
        <is>
          <t>Total</t>
        </is>
      </c>
      <c r="B15" s="6" t="n">
        <v>426369</v>
      </c>
      <c r="C15" s="5" t="n">
        <v>424273</v>
      </c>
    </row>
    <row r="16">
      <c r="A16" s="4" t="inlineStr">
        <is>
          <t>Customer relationships | Minimum</t>
        </is>
      </c>
    </row>
    <row r="17">
      <c r="A17" s="3" t="inlineStr">
        <is>
          <t>Acquired Finite-Lived Intangible Assets [Line Items]</t>
        </is>
      </c>
    </row>
    <row r="18">
      <c r="A18" s="4" t="inlineStr">
        <is>
          <t>Estimated Useful Life</t>
        </is>
      </c>
      <c r="B18" s="4" t="inlineStr">
        <is>
          <t>5 years</t>
        </is>
      </c>
    </row>
    <row r="19">
      <c r="A19" s="4" t="inlineStr">
        <is>
          <t>Customer relationships | Maximum</t>
        </is>
      </c>
    </row>
    <row r="20">
      <c r="A20" s="3" t="inlineStr">
        <is>
          <t>Acquired Finite-Lived Intangible Assets [Line Items]</t>
        </is>
      </c>
    </row>
    <row r="21">
      <c r="A21" s="4" t="inlineStr">
        <is>
          <t>Estimated Useful Life</t>
        </is>
      </c>
      <c r="B21" s="4" t="inlineStr">
        <is>
          <t>25 years</t>
        </is>
      </c>
    </row>
    <row r="22">
      <c r="A22" s="4" t="inlineStr">
        <is>
          <t>Technology</t>
        </is>
      </c>
    </row>
    <row r="23">
      <c r="A23" s="3" t="inlineStr">
        <is>
          <t>Acquired Finite-Lived Intangible Assets [Line Items]</t>
        </is>
      </c>
    </row>
    <row r="24">
      <c r="A24" s="4" t="inlineStr">
        <is>
          <t>Finite-lived intangible assets, gross</t>
        </is>
      </c>
      <c r="B24" s="6" t="n">
        <v>95078</v>
      </c>
      <c r="C24" s="5" t="n">
        <v>95078</v>
      </c>
    </row>
    <row r="25">
      <c r="A25" s="4" t="inlineStr">
        <is>
          <t>Accumulated Amortization</t>
        </is>
      </c>
      <c r="B25" s="5" t="n">
        <v>-30313</v>
      </c>
      <c r="C25" s="5" t="n">
        <v>-22406</v>
      </c>
    </row>
    <row r="26">
      <c r="A26" s="4" t="inlineStr">
        <is>
          <t>Total</t>
        </is>
      </c>
      <c r="B26" s="6" t="n">
        <v>64765</v>
      </c>
      <c r="C26" s="5" t="n">
        <v>72672</v>
      </c>
    </row>
    <row r="27">
      <c r="A27" s="4" t="inlineStr">
        <is>
          <t>Technology | Minimum</t>
        </is>
      </c>
    </row>
    <row r="28">
      <c r="A28" s="3" t="inlineStr">
        <is>
          <t>Acquired Finite-Lived Intangible Assets [Line Items]</t>
        </is>
      </c>
    </row>
    <row r="29">
      <c r="A29" s="4" t="inlineStr">
        <is>
          <t>Estimated Useful Life</t>
        </is>
      </c>
      <c r="B29" s="4" t="inlineStr">
        <is>
          <t>5 years</t>
        </is>
      </c>
    </row>
    <row r="30">
      <c r="A30" s="4" t="inlineStr">
        <is>
          <t>Technology | Maximum</t>
        </is>
      </c>
    </row>
    <row r="31">
      <c r="A31" s="3" t="inlineStr">
        <is>
          <t>Acquired Finite-Lived Intangible Assets [Line Items]</t>
        </is>
      </c>
    </row>
    <row r="32">
      <c r="A32" s="4" t="inlineStr">
        <is>
          <t>Estimated Useful Life</t>
        </is>
      </c>
      <c r="B32" s="4" t="inlineStr">
        <is>
          <t>15 years</t>
        </is>
      </c>
    </row>
    <row r="33">
      <c r="A33" s="4" t="inlineStr">
        <is>
          <t>Trade names – indefinite</t>
        </is>
      </c>
    </row>
    <row r="34">
      <c r="A34" s="3" t="inlineStr">
        <is>
          <t>Acquired Finite-Lived Intangible Assets [Line Items]</t>
        </is>
      </c>
    </row>
    <row r="35">
      <c r="A35" s="4" t="inlineStr">
        <is>
          <t>Finite-lived intangible assets, gross</t>
        </is>
      </c>
      <c r="B35" s="6" t="n">
        <v>57660</v>
      </c>
      <c r="C35" s="5" t="n">
        <v>54360</v>
      </c>
    </row>
    <row r="36">
      <c r="A36" s="4" t="inlineStr">
        <is>
          <t>Accumulated Amortization</t>
        </is>
      </c>
      <c r="B36" s="5" t="n">
        <v>-13580</v>
      </c>
      <c r="C36" s="5" t="n">
        <v>-10253</v>
      </c>
    </row>
    <row r="37">
      <c r="A37" s="4" t="inlineStr">
        <is>
          <t>Total</t>
        </is>
      </c>
      <c r="B37" s="6" t="n">
        <v>44080</v>
      </c>
      <c r="C37" s="6" t="n">
        <v>44107</v>
      </c>
    </row>
    <row r="38">
      <c r="A38" s="4" t="inlineStr">
        <is>
          <t>Trade names – indefinite | Minimum</t>
        </is>
      </c>
    </row>
    <row r="39">
      <c r="A39" s="3" t="inlineStr">
        <is>
          <t>Acquired Finite-Lived Intangible Assets [Line Items]</t>
        </is>
      </c>
    </row>
    <row r="40">
      <c r="A40" s="4" t="inlineStr">
        <is>
          <t>Estimated Useful Life</t>
        </is>
      </c>
      <c r="B40" s="4" t="inlineStr">
        <is>
          <t>2 years</t>
        </is>
      </c>
    </row>
    <row r="41">
      <c r="A41" s="4" t="inlineStr">
        <is>
          <t>Trade names – indefinite | Maximum</t>
        </is>
      </c>
    </row>
    <row r="42">
      <c r="A42" s="3" t="inlineStr">
        <is>
          <t>Acquired Finite-Lived Intangible Assets [Line Items]</t>
        </is>
      </c>
    </row>
    <row r="43">
      <c r="A43" s="4" t="inlineStr">
        <is>
          <t>Estimated Useful Life</t>
        </is>
      </c>
      <c r="B43"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mortization Expense (Details) $ in Thousands</t>
        </is>
      </c>
      <c r="B1" s="2" t="inlineStr">
        <is>
          <t>Jun. 25, 2021USD ($)</t>
        </is>
      </c>
    </row>
    <row r="2">
      <c r="A2" s="3" t="inlineStr">
        <is>
          <t>Goodwill and Intangible Assets Disclosure [Abstract]</t>
        </is>
      </c>
    </row>
    <row r="3">
      <c r="A3" s="4" t="inlineStr">
        <is>
          <t>Remainder of 2021</t>
        </is>
      </c>
      <c r="B3" s="6" t="n">
        <v>24586</v>
      </c>
    </row>
    <row r="4">
      <c r="A4" s="4" t="inlineStr">
        <is>
          <t>2022</t>
        </is>
      </c>
      <c r="B4" s="5" t="n">
        <v>48321</v>
      </c>
    </row>
    <row r="5">
      <c r="A5" s="4" t="inlineStr">
        <is>
          <t>2023</t>
        </is>
      </c>
      <c r="B5" s="5" t="n">
        <v>47183</v>
      </c>
    </row>
    <row r="6">
      <c r="A6" s="4" t="inlineStr">
        <is>
          <t>2024</t>
        </is>
      </c>
      <c r="B6" s="5" t="n">
        <v>40681</v>
      </c>
    </row>
    <row r="7">
      <c r="A7" s="4" t="inlineStr">
        <is>
          <t>2025</t>
        </is>
      </c>
      <c r="B7" s="5" t="n">
        <v>33065</v>
      </c>
    </row>
    <row r="8">
      <c r="A8" s="4" t="inlineStr">
        <is>
          <t>2026 and thereafter</t>
        </is>
      </c>
      <c r="B8" s="5" t="n">
        <v>341378</v>
      </c>
    </row>
    <row r="9">
      <c r="A9" s="4" t="inlineStr">
        <is>
          <t>Total</t>
        </is>
      </c>
      <c r="B9" s="6" t="n">
        <v>5352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Debt Agreements - Narrative (Details) - USD ($)</t>
        </is>
      </c>
      <c r="B1" s="2" t="inlineStr">
        <is>
          <t>6 Months Ended</t>
        </is>
      </c>
    </row>
    <row r="2">
      <c r="B2" s="2" t="inlineStr">
        <is>
          <t>Jun. 25, 2021</t>
        </is>
      </c>
      <c r="C2" s="2" t="inlineStr">
        <is>
          <t>Jun. 26, 2020</t>
        </is>
      </c>
      <c r="D2" s="2" t="inlineStr">
        <is>
          <t>Dec. 25, 2020</t>
        </is>
      </c>
    </row>
    <row r="3">
      <c r="A3" s="3" t="inlineStr">
        <is>
          <t>Debt Instrument [Line Items]</t>
        </is>
      </c>
    </row>
    <row r="4">
      <c r="A4" s="4" t="inlineStr">
        <is>
          <t>Letters of credit outstanding</t>
        </is>
      </c>
      <c r="B4" s="6" t="n">
        <v>4894000</v>
      </c>
      <c r="D4" s="6" t="n">
        <v>4894000</v>
      </c>
    </row>
    <row r="5">
      <c r="A5" s="4" t="inlineStr">
        <is>
          <t>Available borrowing capacity</t>
        </is>
      </c>
      <c r="B5" s="5" t="n">
        <v>55106000</v>
      </c>
    </row>
    <row r="6">
      <c r="A6" s="4" t="inlineStr">
        <is>
          <t>Debt issuance costs</t>
        </is>
      </c>
      <c r="B6" s="6" t="n">
        <v>18127000</v>
      </c>
    </row>
    <row r="7">
      <c r="A7" s="4" t="inlineStr">
        <is>
          <t>Secured Debt</t>
        </is>
      </c>
    </row>
    <row r="8">
      <c r="A8" s="3" t="inlineStr">
        <is>
          <t>Debt Instrument [Line Items]</t>
        </is>
      </c>
    </row>
    <row r="9">
      <c r="A9" s="4" t="inlineStr">
        <is>
          <t>Percent of annum of total aggregate principal</t>
        </is>
      </c>
      <c r="B9" s="4" t="inlineStr">
        <is>
          <t>1.00%</t>
        </is>
      </c>
    </row>
    <row r="10">
      <c r="A10" s="4" t="inlineStr">
        <is>
          <t>Estimated excess payment</t>
        </is>
      </c>
      <c r="C10" s="6" t="n">
        <v>14325000</v>
      </c>
    </row>
    <row r="11">
      <c r="A11" s="4" t="inlineStr">
        <is>
          <t>Debt issuance costs</t>
        </is>
      </c>
      <c r="B11" s="6" t="n">
        <v>17728000</v>
      </c>
      <c r="D11" s="5" t="n">
        <v>20595000</v>
      </c>
    </row>
    <row r="12">
      <c r="A12" s="4" t="inlineStr">
        <is>
          <t>Revolving Credit Facility</t>
        </is>
      </c>
    </row>
    <row r="13">
      <c r="A13" s="3" t="inlineStr">
        <is>
          <t>Debt Instrument [Line Items]</t>
        </is>
      </c>
    </row>
    <row r="14">
      <c r="A14" s="4" t="inlineStr">
        <is>
          <t>Line of credit outstanding</t>
        </is>
      </c>
      <c r="B14" s="5" t="n">
        <v>0</v>
      </c>
      <c r="D14" s="5" t="n">
        <v>0</v>
      </c>
    </row>
    <row r="15">
      <c r="A15" s="4" t="inlineStr">
        <is>
          <t>Available borrowing capacity</t>
        </is>
      </c>
      <c r="D15" s="5" t="n">
        <v>55106000</v>
      </c>
    </row>
    <row r="16">
      <c r="A16" s="4" t="inlineStr">
        <is>
          <t>Proceeds from lines of credit</t>
        </is>
      </c>
      <c r="C16" s="6" t="n">
        <v>47375000</v>
      </c>
    </row>
    <row r="17">
      <c r="A17" s="4" t="inlineStr">
        <is>
          <t>Debt issuance costs</t>
        </is>
      </c>
      <c r="B17" s="6" t="n">
        <v>399000</v>
      </c>
      <c r="D17" s="6" t="n">
        <v>58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Agreements - Schedule of Debt (Details) - USD ($) $ in Thousands</t>
        </is>
      </c>
      <c r="B1" s="2" t="inlineStr">
        <is>
          <t>Aug. 01, 2019</t>
        </is>
      </c>
      <c r="C1" s="2" t="inlineStr">
        <is>
          <t>Aug. 04, 2017</t>
        </is>
      </c>
      <c r="D1" s="2" t="inlineStr">
        <is>
          <t>Jun. 25, 2021</t>
        </is>
      </c>
    </row>
    <row r="2">
      <c r="A2" s="4" t="inlineStr">
        <is>
          <t>Secured Debt</t>
        </is>
      </c>
    </row>
    <row r="3">
      <c r="A3" s="3" t="inlineStr">
        <is>
          <t>Debt Instrument [Line Items]</t>
        </is>
      </c>
    </row>
    <row r="4">
      <c r="A4" s="4" t="inlineStr">
        <is>
          <t>Amount</t>
        </is>
      </c>
      <c r="C4" s="6" t="n">
        <v>265000</v>
      </c>
    </row>
    <row r="5">
      <c r="A5" s="4" t="inlineStr">
        <is>
          <t>Interest Rate</t>
        </is>
      </c>
      <c r="C5" s="4" t="inlineStr">
        <is>
          <t>5.25%</t>
        </is>
      </c>
    </row>
    <row r="6">
      <c r="A6" s="4" t="inlineStr">
        <is>
          <t>Revolving Credit Facility</t>
        </is>
      </c>
    </row>
    <row r="7">
      <c r="A7" s="3" t="inlineStr">
        <is>
          <t>Debt Instrument [Line Items]</t>
        </is>
      </c>
    </row>
    <row r="8">
      <c r="A8" s="4" t="inlineStr">
        <is>
          <t>Amount</t>
        </is>
      </c>
      <c r="B8" s="6" t="n">
        <v>60000</v>
      </c>
      <c r="C8" s="6" t="n">
        <v>50000</v>
      </c>
    </row>
    <row r="9">
      <c r="A9" s="4" t="inlineStr">
        <is>
          <t>Interest Rate</t>
        </is>
      </c>
      <c r="B9" s="4" t="inlineStr">
        <is>
          <t>4.00%</t>
        </is>
      </c>
      <c r="C9" s="4" t="inlineStr">
        <is>
          <t>5.25%</t>
        </is>
      </c>
    </row>
    <row r="10">
      <c r="A10" s="4" t="inlineStr">
        <is>
          <t>Interest rate, effective percentage</t>
        </is>
      </c>
      <c r="D10" s="4" t="inlineStr">
        <is>
          <t>4.20%</t>
        </is>
      </c>
    </row>
    <row r="11">
      <c r="A11" s="4" t="inlineStr">
        <is>
          <t>Initial Term Loan | Secured Debt</t>
        </is>
      </c>
    </row>
    <row r="12">
      <c r="A12" s="3" t="inlineStr">
        <is>
          <t>Debt Instrument [Line Items]</t>
        </is>
      </c>
    </row>
    <row r="13">
      <c r="A13" s="4" t="inlineStr">
        <is>
          <t>Amount</t>
        </is>
      </c>
      <c r="B13" s="6" t="n">
        <v>292355</v>
      </c>
    </row>
    <row r="14">
      <c r="A14" s="4" t="inlineStr">
        <is>
          <t>Interest Rate</t>
        </is>
      </c>
      <c r="B14" s="4" t="inlineStr">
        <is>
          <t>4.00%</t>
        </is>
      </c>
    </row>
    <row r="15">
      <c r="A15" s="4" t="inlineStr">
        <is>
          <t>Interest rate, effective percentage</t>
        </is>
      </c>
      <c r="D15" s="4" t="inlineStr">
        <is>
          <t>4.20%</t>
        </is>
      </c>
    </row>
    <row r="16">
      <c r="A16" s="4" t="inlineStr">
        <is>
          <t>Incremental Term Loan | Secured Debt</t>
        </is>
      </c>
    </row>
    <row r="17">
      <c r="A17" s="3" t="inlineStr">
        <is>
          <t>Debt Instrument [Line Items]</t>
        </is>
      </c>
    </row>
    <row r="18">
      <c r="A18" s="4" t="inlineStr">
        <is>
          <t>Amount</t>
        </is>
      </c>
      <c r="B18" s="6" t="n">
        <v>390000</v>
      </c>
    </row>
    <row r="19">
      <c r="A19" s="4" t="inlineStr">
        <is>
          <t>Interest Rate</t>
        </is>
      </c>
      <c r="B19" s="4" t="inlineStr">
        <is>
          <t>4.75%</t>
        </is>
      </c>
    </row>
    <row r="20">
      <c r="A20" s="4" t="inlineStr">
        <is>
          <t>Interest rate, effective percentage</t>
        </is>
      </c>
      <c r="D20" s="4" t="inlineStr">
        <is>
          <t>4.9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Statement of Comprehensive Income [Abstract]</t>
        </is>
      </c>
    </row>
    <row r="4">
      <c r="A4" s="4" t="inlineStr">
        <is>
          <t>Net loss</t>
        </is>
      </c>
      <c r="B4" s="6" t="n">
        <v>-1056</v>
      </c>
      <c r="C4" s="6" t="n">
        <v>-3229</v>
      </c>
      <c r="D4" s="6" t="n">
        <v>-7092</v>
      </c>
      <c r="E4" s="6" t="n">
        <v>-22247</v>
      </c>
    </row>
    <row r="5">
      <c r="A5" s="3" t="inlineStr">
        <is>
          <t>Other comprehensive loss, net of tax:</t>
        </is>
      </c>
    </row>
    <row r="6">
      <c r="A6" s="4" t="inlineStr">
        <is>
          <t>Foreign currency translation adjustments</t>
        </is>
      </c>
      <c r="B6" s="5" t="n">
        <v>32</v>
      </c>
      <c r="C6" s="5" t="n">
        <v>117</v>
      </c>
      <c r="D6" s="5" t="n">
        <v>-20</v>
      </c>
      <c r="E6" s="5" t="n">
        <v>-317</v>
      </c>
    </row>
    <row r="7">
      <c r="A7" s="4" t="inlineStr">
        <is>
          <t>Comprehensive loss</t>
        </is>
      </c>
      <c r="B7" s="5" t="n">
        <v>-1024</v>
      </c>
      <c r="C7" s="5" t="n">
        <v>-3112</v>
      </c>
      <c r="D7" s="5" t="n">
        <v>-7112</v>
      </c>
      <c r="E7" s="5" t="n">
        <v>-22564</v>
      </c>
    </row>
    <row r="8">
      <c r="A8" s="4" t="inlineStr">
        <is>
          <t>Comprehensive loss attributable to noncontrolling interest</t>
        </is>
      </c>
      <c r="B8" s="5" t="n">
        <v>-12</v>
      </c>
      <c r="C8" s="5" t="n">
        <v>-16</v>
      </c>
      <c r="D8" s="5" t="n">
        <v>-34</v>
      </c>
      <c r="E8" s="5" t="n">
        <v>-40</v>
      </c>
    </row>
    <row r="9">
      <c r="A9" s="4" t="inlineStr">
        <is>
          <t>Comprehensive loss attributable to Company</t>
        </is>
      </c>
      <c r="B9" s="6" t="n">
        <v>-1012</v>
      </c>
      <c r="C9" s="6" t="n">
        <v>-3096</v>
      </c>
      <c r="D9" s="6" t="n">
        <v>-7078</v>
      </c>
      <c r="E9" s="6" t="n">
        <v>-225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Agreements - Maturities Schedule (Details) - USD ($) $ in Thousands</t>
        </is>
      </c>
      <c r="B1" s="2" t="inlineStr">
        <is>
          <t>Jun. 25, 2021</t>
        </is>
      </c>
      <c r="C1" s="2" t="inlineStr">
        <is>
          <t>Dec. 25, 2020</t>
        </is>
      </c>
    </row>
    <row r="2">
      <c r="A2" s="3" t="inlineStr">
        <is>
          <t>Debt Instrument [Line Items]</t>
        </is>
      </c>
    </row>
    <row r="3">
      <c r="A3" s="4" t="inlineStr">
        <is>
          <t>Unamortized debt issuance costs</t>
        </is>
      </c>
      <c r="B3" s="6" t="n">
        <v>-18127</v>
      </c>
    </row>
    <row r="4">
      <c r="A4" s="4" t="inlineStr">
        <is>
          <t>Less: Current maturities of long-term debt</t>
        </is>
      </c>
      <c r="B4" s="5" t="n">
        <v>6824</v>
      </c>
      <c r="C4" s="6" t="n">
        <v>21149</v>
      </c>
    </row>
    <row r="5">
      <c r="A5" s="4" t="inlineStr">
        <is>
          <t>Long-term debt</t>
        </is>
      </c>
      <c r="B5" s="5" t="n">
        <v>644645</v>
      </c>
      <c r="C5" s="5" t="n">
        <v>630864</v>
      </c>
    </row>
    <row r="6">
      <c r="A6" s="4" t="inlineStr">
        <is>
          <t>Secured Debt</t>
        </is>
      </c>
    </row>
    <row r="7">
      <c r="A7" s="3" t="inlineStr">
        <is>
          <t>Debt Instrument [Line Items]</t>
        </is>
      </c>
    </row>
    <row r="8">
      <c r="A8" s="4" t="inlineStr">
        <is>
          <t>Remainder of 2021</t>
        </is>
      </c>
      <c r="B8" s="5" t="n">
        <v>5118</v>
      </c>
    </row>
    <row r="9">
      <c r="A9" s="4" t="inlineStr">
        <is>
          <t>2022</t>
        </is>
      </c>
      <c r="B9" s="5" t="n">
        <v>6824</v>
      </c>
    </row>
    <row r="10">
      <c r="A10" s="4" t="inlineStr">
        <is>
          <t>2023</t>
        </is>
      </c>
      <c r="B10" s="5" t="n">
        <v>6824</v>
      </c>
    </row>
    <row r="11">
      <c r="A11" s="4" t="inlineStr">
        <is>
          <t>2024</t>
        </is>
      </c>
      <c r="B11" s="5" t="n">
        <v>650431</v>
      </c>
    </row>
    <row r="12">
      <c r="A12" s="4" t="inlineStr">
        <is>
          <t>Total future maturities of long-term debt</t>
        </is>
      </c>
      <c r="B12" s="5" t="n">
        <v>669197</v>
      </c>
    </row>
    <row r="13">
      <c r="A13" s="4" t="inlineStr">
        <is>
          <t>Unamortized debt issuance costs</t>
        </is>
      </c>
      <c r="B13" s="5" t="n">
        <v>-17728</v>
      </c>
      <c r="C13" s="6" t="n">
        <v>-20595</v>
      </c>
    </row>
    <row r="14">
      <c r="A14" s="4" t="inlineStr">
        <is>
          <t>Total indebtedness</t>
        </is>
      </c>
      <c r="B14" s="5" t="n">
        <v>651469</v>
      </c>
    </row>
    <row r="15">
      <c r="A15" s="4" t="inlineStr">
        <is>
          <t>Less: Current maturities of long-term debt</t>
        </is>
      </c>
      <c r="B15" s="5" t="n">
        <v>6824</v>
      </c>
    </row>
    <row r="16">
      <c r="A16" s="4" t="inlineStr">
        <is>
          <t>Long-term debt</t>
        </is>
      </c>
      <c r="B16" s="6" t="n">
        <v>6446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greements - Schedule of Future Amortization Of Debt Issuance Cost (Details) $ in Thousands</t>
        </is>
      </c>
      <c r="B1" s="2" t="inlineStr">
        <is>
          <t>Jun. 25, 2021USD ($)</t>
        </is>
      </c>
    </row>
    <row r="2">
      <c r="A2" s="3" t="inlineStr">
        <is>
          <t>Debt Disclosure [Abstract]</t>
        </is>
      </c>
    </row>
    <row r="3">
      <c r="A3" s="4" t="inlineStr">
        <is>
          <t>Remainder of 2021</t>
        </is>
      </c>
      <c r="B3" s="6" t="n">
        <v>3050</v>
      </c>
    </row>
    <row r="4">
      <c r="A4" s="4" t="inlineStr">
        <is>
          <t>2022</t>
        </is>
      </c>
      <c r="B4" s="5" t="n">
        <v>5951</v>
      </c>
    </row>
    <row r="5">
      <c r="A5" s="4" t="inlineStr">
        <is>
          <t>2023</t>
        </is>
      </c>
      <c r="B5" s="5" t="n">
        <v>5735</v>
      </c>
    </row>
    <row r="6">
      <c r="A6" s="4" t="inlineStr">
        <is>
          <t>2024</t>
        </is>
      </c>
      <c r="B6" s="5" t="n">
        <v>3391</v>
      </c>
    </row>
    <row r="7">
      <c r="A7" s="4" t="inlineStr">
        <is>
          <t>Total</t>
        </is>
      </c>
      <c r="B7" s="6" t="n">
        <v>181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 (Details) - USD ($) $ in Thousands</t>
        </is>
      </c>
      <c r="B1" s="2" t="inlineStr">
        <is>
          <t>Jun. 25, 2021</t>
        </is>
      </c>
      <c r="C1" s="2" t="inlineStr">
        <is>
          <t>Dec. 25, 2020</t>
        </is>
      </c>
    </row>
    <row r="2">
      <c r="A2" s="4" t="inlineStr">
        <is>
          <t>Reported Value Measurement</t>
        </is>
      </c>
    </row>
    <row r="3">
      <c r="A3" s="3" t="inlineStr">
        <is>
          <t>Assets</t>
        </is>
      </c>
    </row>
    <row r="4">
      <c r="A4" s="4" t="inlineStr">
        <is>
          <t>Notes receivable, net</t>
        </is>
      </c>
      <c r="B4" s="6" t="n">
        <v>5309</v>
      </c>
      <c r="C4" s="6" t="n">
        <v>5115</v>
      </c>
    </row>
    <row r="5">
      <c r="A5" s="4" t="inlineStr">
        <is>
          <t>Reported Value Measurement | Initial Term Loan</t>
        </is>
      </c>
    </row>
    <row r="6">
      <c r="A6" s="3" t="inlineStr">
        <is>
          <t>Liabilities</t>
        </is>
      </c>
    </row>
    <row r="7">
      <c r="A7" s="4" t="inlineStr">
        <is>
          <t>Debt instrument</t>
        </is>
      </c>
      <c r="B7" s="5" t="n">
        <v>285046</v>
      </c>
      <c r="C7" s="5" t="n">
        <v>286508</v>
      </c>
    </row>
    <row r="8">
      <c r="A8" s="4" t="inlineStr">
        <is>
          <t>Reported Value Measurement | Incremental Term Loan</t>
        </is>
      </c>
    </row>
    <row r="9">
      <c r="A9" s="3" t="inlineStr">
        <is>
          <t>Liabilities</t>
        </is>
      </c>
    </row>
    <row r="10">
      <c r="A10" s="4" t="inlineStr">
        <is>
          <t>Debt instrument</t>
        </is>
      </c>
      <c r="B10" s="5" t="n">
        <v>384150</v>
      </c>
      <c r="C10" s="5" t="n">
        <v>386100</v>
      </c>
    </row>
    <row r="11">
      <c r="A11" s="4" t="inlineStr">
        <is>
          <t>Estimate of Fair Value Measurement</t>
        </is>
      </c>
    </row>
    <row r="12">
      <c r="A12" s="3" t="inlineStr">
        <is>
          <t>Assets</t>
        </is>
      </c>
    </row>
    <row r="13">
      <c r="A13" s="4" t="inlineStr">
        <is>
          <t>Notes receivable, net</t>
        </is>
      </c>
      <c r="B13" s="5" t="n">
        <v>5375</v>
      </c>
      <c r="C13" s="5" t="n">
        <v>5494</v>
      </c>
    </row>
    <row r="14">
      <c r="A14" s="4" t="inlineStr">
        <is>
          <t>Estimate of Fair Value Measurement | Initial Term Loan</t>
        </is>
      </c>
    </row>
    <row r="15">
      <c r="A15" s="3" t="inlineStr">
        <is>
          <t>Liabilities</t>
        </is>
      </c>
    </row>
    <row r="16">
      <c r="A16" s="4" t="inlineStr">
        <is>
          <t>Debt instrument</t>
        </is>
      </c>
      <c r="B16" s="5" t="n">
        <v>270081</v>
      </c>
      <c r="C16" s="5" t="n">
        <v>267169</v>
      </c>
    </row>
    <row r="17">
      <c r="A17" s="4" t="inlineStr">
        <is>
          <t>Estimate of Fair Value Measurement | Incremental Term Loan</t>
        </is>
      </c>
    </row>
    <row r="18">
      <c r="A18" s="3" t="inlineStr">
        <is>
          <t>Liabilities</t>
        </is>
      </c>
    </row>
    <row r="19">
      <c r="A19" s="4" t="inlineStr">
        <is>
          <t>Debt instrument</t>
        </is>
      </c>
      <c r="B19" s="6" t="n">
        <v>382229</v>
      </c>
      <c r="C19" s="6" t="n">
        <v>3846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Fair Value Measurement - Narrative (Details) - USD ($) $ in Thousands</t>
        </is>
      </c>
      <c r="B1" s="2" t="inlineStr">
        <is>
          <t>May 28, 2021</t>
        </is>
      </c>
      <c r="C1" s="2" t="inlineStr">
        <is>
          <t>May 04, 2021</t>
        </is>
      </c>
    </row>
    <row r="2">
      <c r="A2" s="4" t="inlineStr">
        <is>
          <t>ANLA, LLC</t>
        </is>
      </c>
    </row>
    <row r="3">
      <c r="A3" s="3" t="inlineStr">
        <is>
          <t>Fair Value, Balance Sheet Grouping, Financial Statement Captions [Line Items]</t>
        </is>
      </c>
    </row>
    <row r="4">
      <c r="A4" s="4" t="inlineStr">
        <is>
          <t>Contingent Value Rights</t>
        </is>
      </c>
      <c r="B4" s="6" t="n">
        <v>2000</v>
      </c>
      <c r="C4" s="6" t="n">
        <v>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Level 3 Measurement Valuation (Details) - Valuation Technique, Option Pricing Model - Fair Value, Inputs, Level 3 - Fair Value, Recurring $ in Thousands</t>
        </is>
      </c>
      <c r="B1" s="2" t="inlineStr">
        <is>
          <t>Jun. 25, 2021USD ($)</t>
        </is>
      </c>
    </row>
    <row r="2">
      <c r="A2" s="3" t="inlineStr">
        <is>
          <t>Fair Value Measurement Inputs and Valuation Techniques [Line Items]</t>
        </is>
      </c>
    </row>
    <row r="3">
      <c r="A3" s="4" t="inlineStr">
        <is>
          <t>Contingent Value Rights</t>
        </is>
      </c>
      <c r="B3" s="6" t="n">
        <v>6840</v>
      </c>
    </row>
    <row r="4">
      <c r="A4" s="4" t="inlineStr">
        <is>
          <t>Measurement Input, Price Volatility</t>
        </is>
      </c>
    </row>
    <row r="5">
      <c r="A5" s="3" t="inlineStr">
        <is>
          <t>Fair Value Measurement Inputs and Valuation Techniques [Line Items]</t>
        </is>
      </c>
    </row>
    <row r="6">
      <c r="A6" s="4" t="inlineStr">
        <is>
          <t>Volatility</t>
        </is>
      </c>
      <c r="B6" s="8" t="n">
        <v>0.3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RV Reconciliation (Details) - USD ($) $ in Thousands</t>
        </is>
      </c>
      <c r="B1" s="2" t="inlineStr">
        <is>
          <t>6 Months Ended</t>
        </is>
      </c>
    </row>
    <row r="2">
      <c r="B2" s="2" t="inlineStr">
        <is>
          <t>Jun. 25, 2021</t>
        </is>
      </c>
      <c r="C2" s="2" t="inlineStr">
        <is>
          <t>Jun. 26, 2020</t>
        </is>
      </c>
    </row>
    <row r="3">
      <c r="A3" s="3" t="inlineStr">
        <is>
          <t>Fair Value, Liabilities Measured on Recurring Basis, Unobservable Input Reconciliation, Calculation [Roll Forward]</t>
        </is>
      </c>
    </row>
    <row r="4">
      <c r="A4" s="4" t="inlineStr">
        <is>
          <t>CVR fair value – beginning of period</t>
        </is>
      </c>
      <c r="B4" s="6" t="n">
        <v>4000</v>
      </c>
      <c r="C4" s="6" t="n">
        <v>3200</v>
      </c>
    </row>
    <row r="5">
      <c r="A5" s="4" t="inlineStr">
        <is>
          <t>Fair value adjustments</t>
        </is>
      </c>
      <c r="B5" s="5" t="n">
        <v>6840</v>
      </c>
      <c r="C5" s="5" t="n">
        <v>2200</v>
      </c>
    </row>
    <row r="6">
      <c r="A6" s="4" t="inlineStr">
        <is>
          <t>CVR fair value – end of period</t>
        </is>
      </c>
      <c r="B6" s="6" t="n">
        <v>2840</v>
      </c>
      <c r="C6" s="6" t="n">
        <v>-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25, 2021</t>
        </is>
      </c>
      <c r="C1" s="2" t="inlineStr">
        <is>
          <t>Dec. 25, 2020</t>
        </is>
      </c>
    </row>
    <row r="2">
      <c r="A2" s="3" t="inlineStr">
        <is>
          <t>Payables and Accruals [Abstract]</t>
        </is>
      </c>
    </row>
    <row r="3">
      <c r="A3" s="4" t="inlineStr">
        <is>
          <t>Payroll, vacation, and bonus accruals</t>
        </is>
      </c>
      <c r="B3" s="6" t="n">
        <v>21821</v>
      </c>
      <c r="C3" s="6" t="n">
        <v>29700</v>
      </c>
    </row>
    <row r="4">
      <c r="A4" s="4" t="inlineStr">
        <is>
          <t>Deferred revenue</t>
        </is>
      </c>
      <c r="B4" s="5" t="n">
        <v>19176</v>
      </c>
      <c r="C4" s="5" t="n">
        <v>18654</v>
      </c>
    </row>
    <row r="5">
      <c r="A5" s="4" t="inlineStr">
        <is>
          <t>Warranty reserve</t>
        </is>
      </c>
      <c r="B5" s="5" t="n">
        <v>14996</v>
      </c>
      <c r="C5" s="5" t="n">
        <v>11767</v>
      </c>
    </row>
    <row r="6">
      <c r="A6" s="4" t="inlineStr">
        <is>
          <t>Interest payable</t>
        </is>
      </c>
      <c r="B6" s="5" t="n">
        <v>7521</v>
      </c>
      <c r="C6" s="5" t="n">
        <v>7576</v>
      </c>
    </row>
    <row r="7">
      <c r="A7" s="4" t="inlineStr">
        <is>
          <t>Sales return allowance</t>
        </is>
      </c>
      <c r="B7" s="5" t="n">
        <v>4192</v>
      </c>
      <c r="C7" s="5" t="n">
        <v>3741</v>
      </c>
    </row>
    <row r="8">
      <c r="A8" s="4" t="inlineStr">
        <is>
          <t>Customer rebate program</t>
        </is>
      </c>
      <c r="B8" s="5" t="n">
        <v>2712</v>
      </c>
      <c r="C8" s="5" t="n">
        <v>2140</v>
      </c>
    </row>
    <row r="9">
      <c r="A9" s="4" t="inlineStr">
        <is>
          <t>Incurred but not reported</t>
        </is>
      </c>
      <c r="B9" s="5" t="n">
        <v>1198</v>
      </c>
      <c r="C9" s="5" t="n">
        <v>1215</v>
      </c>
    </row>
    <row r="10">
      <c r="A10" s="4" t="inlineStr">
        <is>
          <t>Taxes</t>
        </is>
      </c>
      <c r="B10" s="5" t="n">
        <v>1176</v>
      </c>
      <c r="C10" s="5" t="n">
        <v>752</v>
      </c>
    </row>
    <row r="11">
      <c r="A11" s="4" t="inlineStr">
        <is>
          <t>Other accrued liabilities</t>
        </is>
      </c>
      <c r="B11" s="5" t="n">
        <v>6673</v>
      </c>
      <c r="C11" s="5" t="n">
        <v>5113</v>
      </c>
    </row>
    <row r="12">
      <c r="A12" s="4" t="inlineStr">
        <is>
          <t>Accrued liabilities</t>
        </is>
      </c>
      <c r="B12" s="6" t="n">
        <v>79465</v>
      </c>
      <c r="C12" s="6" t="n">
        <v>80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Thousands</t>
        </is>
      </c>
      <c r="B1" s="2" t="inlineStr">
        <is>
          <t>6 Months Ended</t>
        </is>
      </c>
    </row>
    <row r="2">
      <c r="B2" s="2" t="inlineStr">
        <is>
          <t>Jun. 25, 2021</t>
        </is>
      </c>
      <c r="C2" s="2" t="inlineStr">
        <is>
          <t>Jun. 26, 2020</t>
        </is>
      </c>
    </row>
    <row r="3">
      <c r="A3" s="3" t="inlineStr">
        <is>
          <t>Movement in Standard and Extended Product Warranty Accrual, Increase (Decrease) [Roll Forward]</t>
        </is>
      </c>
    </row>
    <row r="4">
      <c r="A4" s="4" t="inlineStr">
        <is>
          <t>Accrued warranty – beginning of period</t>
        </is>
      </c>
      <c r="B4" s="6" t="n">
        <v>16523</v>
      </c>
      <c r="C4" s="6" t="n">
        <v>19989</v>
      </c>
    </row>
    <row r="5">
      <c r="A5" s="4" t="inlineStr">
        <is>
          <t>Warranty claims</t>
        </is>
      </c>
      <c r="B5" s="5" t="n">
        <v>-5810</v>
      </c>
      <c r="C5" s="5" t="n">
        <v>-5546</v>
      </c>
    </row>
    <row r="6">
      <c r="A6" s="4" t="inlineStr">
        <is>
          <t>Warranty provisions</t>
        </is>
      </c>
      <c r="B6" s="5" t="n">
        <v>8588</v>
      </c>
      <c r="C6" s="5" t="n">
        <v>3766</v>
      </c>
    </row>
    <row r="7">
      <c r="A7" s="4" t="inlineStr">
        <is>
          <t>Accrued warranty – end of period</t>
        </is>
      </c>
      <c r="B7" s="6" t="n">
        <v>19301</v>
      </c>
      <c r="C7" s="6" t="n">
        <v>18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ies- Narrative (Details) - USD ($) $ in Thousands</t>
        </is>
      </c>
      <c r="B1" s="2" t="inlineStr">
        <is>
          <t>Jun. 25, 2021</t>
        </is>
      </c>
      <c r="C1" s="2" t="inlineStr">
        <is>
          <t>Dec. 25, 2020</t>
        </is>
      </c>
    </row>
    <row r="2">
      <c r="A2" s="3" t="inlineStr">
        <is>
          <t>Guarantees and Product Warranties [Abstract]</t>
        </is>
      </c>
    </row>
    <row r="3">
      <c r="A3" s="4" t="inlineStr">
        <is>
          <t>Warranty reserve</t>
        </is>
      </c>
      <c r="B3" s="6" t="n">
        <v>14996</v>
      </c>
      <c r="C3" s="6" t="n">
        <v>11767</v>
      </c>
    </row>
    <row r="4">
      <c r="A4" s="4" t="inlineStr">
        <is>
          <t>Warranty accrual, noncurrent</t>
        </is>
      </c>
      <c r="B4" s="6" t="n">
        <v>4305</v>
      </c>
      <c r="C4" s="6" t="n">
        <v>47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28" customWidth="1" min="4" max="4"/>
    <col width="14" customWidth="1" min="5" max="5"/>
  </cols>
  <sheetData>
    <row r="1">
      <c r="A1" s="1" t="inlineStr">
        <is>
          <t>Retirement Plan (Details) - USD ($)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Retirement Benefits [Abstract]</t>
        </is>
      </c>
    </row>
    <row r="4">
      <c r="A4" s="4" t="inlineStr">
        <is>
          <t>Employer matching contribution, percent of match</t>
        </is>
      </c>
      <c r="D4" s="4" t="inlineStr">
        <is>
          <t>100.00%</t>
        </is>
      </c>
    </row>
    <row r="5">
      <c r="A5" s="4" t="inlineStr">
        <is>
          <t>Employer matching contribution, percent of employees' gross pay</t>
        </is>
      </c>
      <c r="D5" s="4" t="inlineStr">
        <is>
          <t>3.00%</t>
        </is>
      </c>
    </row>
    <row r="6">
      <c r="A6" s="4" t="inlineStr">
        <is>
          <t>Maximum annual contributions per employee, percent</t>
        </is>
      </c>
      <c r="D6" s="4" t="inlineStr">
        <is>
          <t>6.00%</t>
        </is>
      </c>
    </row>
    <row r="7">
      <c r="A7" s="4" t="inlineStr">
        <is>
          <t>Employers matching contribution, annual vesting percentage</t>
        </is>
      </c>
      <c r="D7" s="4" t="inlineStr">
        <is>
          <t>50.00%</t>
        </is>
      </c>
    </row>
    <row r="8">
      <c r="A8" s="4" t="inlineStr">
        <is>
          <t>Contribution cost</t>
        </is>
      </c>
      <c r="B8" s="6" t="n">
        <v>919</v>
      </c>
      <c r="C8" s="6" t="n">
        <v>346</v>
      </c>
      <c r="D8" s="6" t="n">
        <v>2089</v>
      </c>
      <c r="E8" s="6" t="n">
        <v>1501</v>
      </c>
    </row>
    <row r="9">
      <c r="A9" s="4" t="inlineStr">
        <is>
          <t>Defined Contribution Plan, Tax Status [Extensible Enumeration]</t>
        </is>
      </c>
      <c r="D9" s="4" t="inlineStr">
        <is>
          <t>us-gaap:QualifiedPlanMember</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alance beginning of period (in shares) at Dec. 27, 2019</t>
        </is>
      </c>
      <c r="C2" s="5" t="n">
        <v>58140</v>
      </c>
    </row>
    <row r="3">
      <c r="A3" s="4" t="inlineStr">
        <is>
          <t>Balance beginning of period at Dec. 27, 2019</t>
        </is>
      </c>
      <c r="B3" s="6" t="n">
        <v>636927</v>
      </c>
      <c r="C3" s="6" t="n">
        <v>581</v>
      </c>
      <c r="D3" s="6" t="n">
        <v>654420</v>
      </c>
      <c r="E3" s="6" t="n">
        <v>-18134</v>
      </c>
      <c r="F3" s="6" t="n">
        <v>-39</v>
      </c>
      <c r="G3" s="6" t="n">
        <v>99</v>
      </c>
    </row>
    <row r="4">
      <c r="A4" s="3" t="inlineStr">
        <is>
          <t>Increase (Decrease) in Stockholders' Equity [Roll Forward]</t>
        </is>
      </c>
    </row>
    <row r="5">
      <c r="A5" s="4" t="inlineStr">
        <is>
          <t>Net loss</t>
        </is>
      </c>
      <c r="B5" s="5" t="n">
        <v>-19018</v>
      </c>
      <c r="E5" s="5" t="n">
        <v>-18994</v>
      </c>
      <c r="G5" s="5" t="n">
        <v>-24</v>
      </c>
    </row>
    <row r="6">
      <c r="A6" s="4" t="inlineStr">
        <is>
          <t>Foreign currency translation adjustments</t>
        </is>
      </c>
      <c r="B6" s="5" t="n">
        <v>-434</v>
      </c>
      <c r="F6" s="5" t="n">
        <v>-434</v>
      </c>
    </row>
    <row r="7">
      <c r="A7" s="4" t="inlineStr">
        <is>
          <t>Equity-based compensation</t>
        </is>
      </c>
      <c r="B7" s="5" t="n">
        <v>1362</v>
      </c>
      <c r="D7" s="5" t="n">
        <v>1362</v>
      </c>
    </row>
    <row r="8">
      <c r="A8" s="4" t="inlineStr">
        <is>
          <t>Balance end of period (in shares) at Mar. 27, 2020</t>
        </is>
      </c>
      <c r="C8" s="5" t="n">
        <v>58140</v>
      </c>
    </row>
    <row r="9">
      <c r="A9" s="4" t="inlineStr">
        <is>
          <t>Balance end of period at Mar. 27, 2020</t>
        </is>
      </c>
      <c r="B9" s="5" t="n">
        <v>618837</v>
      </c>
      <c r="C9" s="6" t="n">
        <v>581</v>
      </c>
      <c r="D9" s="5" t="n">
        <v>655782</v>
      </c>
      <c r="E9" s="5" t="n">
        <v>-37128</v>
      </c>
      <c r="F9" s="5" t="n">
        <v>-473</v>
      </c>
      <c r="G9" s="5" t="n">
        <v>75</v>
      </c>
    </row>
    <row r="10">
      <c r="A10" s="4" t="inlineStr">
        <is>
          <t>Balance beginning of period (in shares) at Dec. 27, 2019</t>
        </is>
      </c>
      <c r="C10" s="5" t="n">
        <v>58140</v>
      </c>
    </row>
    <row r="11">
      <c r="A11" s="4" t="inlineStr">
        <is>
          <t>Balance beginning of period at Dec. 27, 2019</t>
        </is>
      </c>
      <c r="B11" s="5" t="n">
        <v>636927</v>
      </c>
      <c r="C11" s="6" t="n">
        <v>581</v>
      </c>
      <c r="D11" s="5" t="n">
        <v>654420</v>
      </c>
      <c r="E11" s="5" t="n">
        <v>-18134</v>
      </c>
      <c r="F11" s="5" t="n">
        <v>-39</v>
      </c>
      <c r="G11" s="5" t="n">
        <v>99</v>
      </c>
    </row>
    <row r="12">
      <c r="A12" s="3" t="inlineStr">
        <is>
          <t>Increase (Decrease) in Stockholders' Equity [Roll Forward]</t>
        </is>
      </c>
    </row>
    <row r="13">
      <c r="A13" s="4" t="inlineStr">
        <is>
          <t>Net loss</t>
        </is>
      </c>
      <c r="B13" s="5" t="n">
        <v>-22247</v>
      </c>
    </row>
    <row r="14">
      <c r="A14" s="4" t="inlineStr">
        <is>
          <t>Foreign currency translation adjustments</t>
        </is>
      </c>
      <c r="B14" s="5" t="n">
        <v>-317</v>
      </c>
    </row>
    <row r="15">
      <c r="A15" s="4" t="inlineStr">
        <is>
          <t>Balance end of period (in shares) at Jun. 26, 2020</t>
        </is>
      </c>
      <c r="C15" s="5" t="n">
        <v>59217</v>
      </c>
    </row>
    <row r="16">
      <c r="A16" s="4" t="inlineStr">
        <is>
          <t>Balance end of period at Jun. 26, 2020</t>
        </is>
      </c>
      <c r="B16" s="5" t="n">
        <v>617153</v>
      </c>
      <c r="C16" s="6" t="n">
        <v>592</v>
      </c>
      <c r="D16" s="5" t="n">
        <v>657199</v>
      </c>
      <c r="E16" s="5" t="n">
        <v>-40341</v>
      </c>
      <c r="F16" s="5" t="n">
        <v>-356</v>
      </c>
      <c r="G16" s="5" t="n">
        <v>59</v>
      </c>
    </row>
    <row r="17">
      <c r="A17" s="4" t="inlineStr">
        <is>
          <t>Balance beginning of period (in shares) at Mar. 27, 2020</t>
        </is>
      </c>
      <c r="C17" s="5" t="n">
        <v>58140</v>
      </c>
    </row>
    <row r="18">
      <c r="A18" s="4" t="inlineStr">
        <is>
          <t>Balance beginning of period at Mar. 27, 2020</t>
        </is>
      </c>
      <c r="B18" s="5" t="n">
        <v>618837</v>
      </c>
      <c r="C18" s="6" t="n">
        <v>581</v>
      </c>
      <c r="D18" s="5" t="n">
        <v>655782</v>
      </c>
      <c r="E18" s="5" t="n">
        <v>-37128</v>
      </c>
      <c r="F18" s="5" t="n">
        <v>-473</v>
      </c>
      <c r="G18" s="5" t="n">
        <v>75</v>
      </c>
    </row>
    <row r="19">
      <c r="A19" s="3" t="inlineStr">
        <is>
          <t>Increase (Decrease) in Stockholders' Equity [Roll Forward]</t>
        </is>
      </c>
    </row>
    <row r="20">
      <c r="A20" s="4" t="inlineStr">
        <is>
          <t>Net loss</t>
        </is>
      </c>
      <c r="B20" s="5" t="n">
        <v>-3229</v>
      </c>
      <c r="E20" s="5" t="n">
        <v>-3213</v>
      </c>
      <c r="G20" s="5" t="n">
        <v>-16</v>
      </c>
    </row>
    <row r="21">
      <c r="A21" s="4" t="inlineStr">
        <is>
          <t>Foreign currency translation adjustments</t>
        </is>
      </c>
      <c r="B21" s="5" t="n">
        <v>117</v>
      </c>
      <c r="F21" s="5" t="n">
        <v>117</v>
      </c>
    </row>
    <row r="22">
      <c r="A22" s="4" t="inlineStr">
        <is>
          <t>Equity-based compensation</t>
        </is>
      </c>
      <c r="B22" s="5" t="n">
        <v>1185</v>
      </c>
      <c r="D22" s="5" t="n">
        <v>1185</v>
      </c>
    </row>
    <row r="23">
      <c r="A23" s="4" t="inlineStr">
        <is>
          <t>Capital contributions</t>
        </is>
      </c>
      <c r="B23" s="5" t="n">
        <v>243</v>
      </c>
      <c r="D23" s="5" t="n">
        <v>243</v>
      </c>
    </row>
    <row r="24">
      <c r="A24" s="4" t="inlineStr">
        <is>
          <t>Additional share issuance (in shares)</t>
        </is>
      </c>
      <c r="C24" s="5" t="n">
        <v>1077</v>
      </c>
    </row>
    <row r="25">
      <c r="A25" s="4" t="inlineStr">
        <is>
          <t>Additional share issuance</t>
        </is>
      </c>
      <c r="B25" s="5" t="n">
        <v>0</v>
      </c>
      <c r="C25" s="6" t="n">
        <v>11</v>
      </c>
      <c r="D25" s="5" t="n">
        <v>-11</v>
      </c>
    </row>
    <row r="26">
      <c r="A26" s="4" t="inlineStr">
        <is>
          <t>Balance end of period (in shares) at Jun. 26, 2020</t>
        </is>
      </c>
      <c r="C26" s="5" t="n">
        <v>59217</v>
      </c>
    </row>
    <row r="27">
      <c r="A27" s="4" t="inlineStr">
        <is>
          <t>Balance end of period at Jun. 26, 2020</t>
        </is>
      </c>
      <c r="B27" s="6" t="n">
        <v>617153</v>
      </c>
      <c r="C27" s="6" t="n">
        <v>592</v>
      </c>
      <c r="D27" s="5" t="n">
        <v>657199</v>
      </c>
      <c r="E27" s="5" t="n">
        <v>-40341</v>
      </c>
      <c r="F27" s="5" t="n">
        <v>-356</v>
      </c>
      <c r="G27" s="5" t="n">
        <v>59</v>
      </c>
    </row>
    <row r="28">
      <c r="A28" s="4" t="inlineStr">
        <is>
          <t>Balance beginning of period (in shares) at Dec. 25, 2020</t>
        </is>
      </c>
      <c r="B28" s="5" t="n">
        <v>59217</v>
      </c>
      <c r="C28" s="5" t="n">
        <v>59217</v>
      </c>
    </row>
    <row r="29">
      <c r="A29" s="4" t="inlineStr">
        <is>
          <t>Balance beginning of period at Dec. 25, 2020</t>
        </is>
      </c>
      <c r="B29" s="6" t="n">
        <v>617739</v>
      </c>
      <c r="C29" s="6" t="n">
        <v>592</v>
      </c>
      <c r="D29" s="5" t="n">
        <v>659093</v>
      </c>
      <c r="E29" s="5" t="n">
        <v>-43018</v>
      </c>
      <c r="F29" s="5" t="n">
        <v>756</v>
      </c>
      <c r="G29" s="5" t="n">
        <v>316</v>
      </c>
    </row>
    <row r="30">
      <c r="A30" s="3" t="inlineStr">
        <is>
          <t>Increase (Decrease) in Stockholders' Equity [Roll Forward]</t>
        </is>
      </c>
    </row>
    <row r="31">
      <c r="A31" s="4" t="inlineStr">
        <is>
          <t>Net loss</t>
        </is>
      </c>
      <c r="B31" s="5" t="n">
        <v>-6036</v>
      </c>
      <c r="E31" s="5" t="n">
        <v>-6014</v>
      </c>
      <c r="G31" s="5" t="n">
        <v>-22</v>
      </c>
    </row>
    <row r="32">
      <c r="A32" s="4" t="inlineStr">
        <is>
          <t>Foreign currency translation adjustments</t>
        </is>
      </c>
      <c r="B32" s="5" t="n">
        <v>-52</v>
      </c>
      <c r="F32" s="5" t="n">
        <v>-52</v>
      </c>
    </row>
    <row r="33">
      <c r="A33" s="4" t="inlineStr">
        <is>
          <t>Equity-based compensation</t>
        </is>
      </c>
      <c r="B33" s="5" t="n">
        <v>1060</v>
      </c>
      <c r="D33" s="5" t="n">
        <v>1060</v>
      </c>
    </row>
    <row r="34">
      <c r="A34" s="4" t="inlineStr">
        <is>
          <t>Balance end of period (in shares) at Mar. 26, 2021</t>
        </is>
      </c>
      <c r="C34" s="5" t="n">
        <v>59217</v>
      </c>
    </row>
    <row r="35">
      <c r="A35" s="4" t="inlineStr">
        <is>
          <t>Balance end of period at Mar. 26, 2021</t>
        </is>
      </c>
      <c r="B35" s="6" t="n">
        <v>612711</v>
      </c>
      <c r="C35" s="6" t="n">
        <v>592</v>
      </c>
      <c r="D35" s="5" t="n">
        <v>660153</v>
      </c>
      <c r="E35" s="5" t="n">
        <v>-49032</v>
      </c>
      <c r="F35" s="5" t="n">
        <v>704</v>
      </c>
      <c r="G35" s="5" t="n">
        <v>294</v>
      </c>
    </row>
    <row r="36">
      <c r="A36" s="4" t="inlineStr">
        <is>
          <t>Balance beginning of period (in shares) at Dec. 25, 2020</t>
        </is>
      </c>
      <c r="B36" s="5" t="n">
        <v>59217</v>
      </c>
      <c r="C36" s="5" t="n">
        <v>59217</v>
      </c>
    </row>
    <row r="37">
      <c r="A37" s="4" t="inlineStr">
        <is>
          <t>Balance beginning of period at Dec. 25, 2020</t>
        </is>
      </c>
      <c r="B37" s="6" t="n">
        <v>617739</v>
      </c>
      <c r="C37" s="6" t="n">
        <v>592</v>
      </c>
      <c r="D37" s="5" t="n">
        <v>659093</v>
      </c>
      <c r="E37" s="5" t="n">
        <v>-43018</v>
      </c>
      <c r="F37" s="5" t="n">
        <v>756</v>
      </c>
      <c r="G37" s="5" t="n">
        <v>316</v>
      </c>
    </row>
    <row r="38">
      <c r="A38" s="3" t="inlineStr">
        <is>
          <t>Increase (Decrease) in Stockholders' Equity [Roll Forward]</t>
        </is>
      </c>
    </row>
    <row r="39">
      <c r="A39" s="4" t="inlineStr">
        <is>
          <t>Net loss</t>
        </is>
      </c>
      <c r="B39" s="5" t="n">
        <v>-7092</v>
      </c>
    </row>
    <row r="40">
      <c r="A40" s="4" t="inlineStr">
        <is>
          <t>Foreign currency translation adjustments</t>
        </is>
      </c>
      <c r="B40" s="6" t="n">
        <v>-20</v>
      </c>
    </row>
    <row r="41">
      <c r="A41" s="4" t="inlineStr">
        <is>
          <t>Balance end of period (in shares) at Jun. 25, 2021</t>
        </is>
      </c>
      <c r="B41" s="5" t="n">
        <v>59217</v>
      </c>
      <c r="C41" s="5" t="n">
        <v>59217</v>
      </c>
    </row>
    <row r="42">
      <c r="A42" s="4" t="inlineStr">
        <is>
          <t>Balance end of period at Jun. 25, 2021</t>
        </is>
      </c>
      <c r="B42" s="6" t="n">
        <v>622890</v>
      </c>
      <c r="C42" s="6" t="n">
        <v>592</v>
      </c>
      <c r="D42" s="5" t="n">
        <v>671356</v>
      </c>
      <c r="E42" s="5" t="n">
        <v>-50076</v>
      </c>
      <c r="F42" s="5" t="n">
        <v>736</v>
      </c>
      <c r="G42" s="5" t="n">
        <v>282</v>
      </c>
    </row>
    <row r="43">
      <c r="A43" s="4" t="inlineStr">
        <is>
          <t>Balance beginning of period (in shares) at Mar. 26, 2021</t>
        </is>
      </c>
      <c r="C43" s="5" t="n">
        <v>59217</v>
      </c>
    </row>
    <row r="44">
      <c r="A44" s="4" t="inlineStr">
        <is>
          <t>Balance beginning of period at Mar. 26, 2021</t>
        </is>
      </c>
      <c r="B44" s="5" t="n">
        <v>612711</v>
      </c>
      <c r="C44" s="6" t="n">
        <v>592</v>
      </c>
      <c r="D44" s="5" t="n">
        <v>660153</v>
      </c>
      <c r="E44" s="5" t="n">
        <v>-49032</v>
      </c>
      <c r="F44" s="5" t="n">
        <v>704</v>
      </c>
      <c r="G44" s="5" t="n">
        <v>294</v>
      </c>
    </row>
    <row r="45">
      <c r="A45" s="3" t="inlineStr">
        <is>
          <t>Increase (Decrease) in Stockholders' Equity [Roll Forward]</t>
        </is>
      </c>
    </row>
    <row r="46">
      <c r="A46" s="4" t="inlineStr">
        <is>
          <t>Net loss</t>
        </is>
      </c>
      <c r="B46" s="5" t="n">
        <v>-1056</v>
      </c>
      <c r="E46" s="5" t="n">
        <v>-1044</v>
      </c>
      <c r="G46" s="5" t="n">
        <v>-12</v>
      </c>
    </row>
    <row r="47">
      <c r="A47" s="4" t="inlineStr">
        <is>
          <t>Foreign currency translation adjustments</t>
        </is>
      </c>
      <c r="B47" s="5" t="n">
        <v>32</v>
      </c>
      <c r="F47" s="5" t="n">
        <v>32</v>
      </c>
    </row>
    <row r="48">
      <c r="A48" s="4" t="inlineStr">
        <is>
          <t>Equity-based compensation</t>
        </is>
      </c>
      <c r="B48" s="5" t="n">
        <v>1178</v>
      </c>
      <c r="D48" s="5" t="n">
        <v>1178</v>
      </c>
    </row>
    <row r="49">
      <c r="A49" s="4" t="inlineStr">
        <is>
          <t>Equity Contributions</t>
        </is>
      </c>
      <c r="B49" s="6" t="n">
        <v>10025</v>
      </c>
      <c r="D49" s="5" t="n">
        <v>10025</v>
      </c>
    </row>
    <row r="50">
      <c r="A50" s="4" t="inlineStr">
        <is>
          <t>Balance end of period (in shares) at Jun. 25, 2021</t>
        </is>
      </c>
      <c r="B50" s="5" t="n">
        <v>59217</v>
      </c>
      <c r="C50" s="5" t="n">
        <v>59217</v>
      </c>
    </row>
    <row r="51">
      <c r="A51" s="4" t="inlineStr">
        <is>
          <t>Balance end of period at Jun. 25, 2021</t>
        </is>
      </c>
      <c r="B51" s="6" t="n">
        <v>622890</v>
      </c>
      <c r="C51" s="6" t="n">
        <v>592</v>
      </c>
      <c r="D51" s="6" t="n">
        <v>671356</v>
      </c>
      <c r="E51" s="6" t="n">
        <v>-50076</v>
      </c>
      <c r="F51" s="6" t="n">
        <v>736</v>
      </c>
      <c r="G51" s="6" t="n">
        <v>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greements and Incentive Equity Plans - Narrative (Details) - USD ($)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Share-based Compensation Arrangement by Share-based Payment Award [Line Items]</t>
        </is>
      </c>
    </row>
    <row r="4">
      <c r="A4" s="4" t="inlineStr">
        <is>
          <t>Number rights converted (in shares)</t>
        </is>
      </c>
      <c r="B4" s="5" t="n">
        <v>2998</v>
      </c>
      <c r="D4" s="5" t="n">
        <v>2998</v>
      </c>
    </row>
    <row r="5">
      <c r="A5" s="4" t="inlineStr">
        <is>
          <t>B-1 Incentive Units</t>
        </is>
      </c>
    </row>
    <row r="6">
      <c r="A6" s="3" t="inlineStr">
        <is>
          <t>Share-based Compensation Arrangement by Share-based Payment Award [Line Items]</t>
        </is>
      </c>
    </row>
    <row r="7">
      <c r="A7" s="4" t="inlineStr">
        <is>
          <t>Vesting period (in years)</t>
        </is>
      </c>
      <c r="D7" s="4" t="inlineStr">
        <is>
          <t>5 years</t>
        </is>
      </c>
    </row>
    <row r="8">
      <c r="A8" s="4" t="inlineStr">
        <is>
          <t>Options, vested (in shares)</t>
        </is>
      </c>
      <c r="D8" s="5" t="n">
        <v>3366</v>
      </c>
    </row>
    <row r="9">
      <c r="A9" s="4" t="inlineStr">
        <is>
          <t>Options, vested in period, fair value</t>
        </is>
      </c>
      <c r="D9" s="6" t="n">
        <v>962</v>
      </c>
    </row>
    <row r="10">
      <c r="A10" s="4" t="inlineStr">
        <is>
          <t>Units granted (in shares)</t>
        </is>
      </c>
      <c r="B10" s="5" t="n">
        <v>0</v>
      </c>
      <c r="D10" s="5" t="n">
        <v>1200000</v>
      </c>
    </row>
    <row r="11">
      <c r="A11" s="4" t="inlineStr">
        <is>
          <t>Share-based compensation expense</t>
        </is>
      </c>
      <c r="B11" s="6" t="n">
        <v>1178</v>
      </c>
      <c r="C11" s="6" t="n">
        <v>1185</v>
      </c>
      <c r="D11" s="6" t="n">
        <v>2238</v>
      </c>
      <c r="E11" s="6" t="n">
        <v>2547</v>
      </c>
    </row>
    <row r="12">
      <c r="A12" s="4" t="inlineStr">
        <is>
          <t>Unrecognized compensation expense</t>
        </is>
      </c>
      <c r="B12" s="5" t="n">
        <v>11546</v>
      </c>
      <c r="D12" s="6" t="n">
        <v>11546</v>
      </c>
    </row>
    <row r="13">
      <c r="A13" s="4" t="inlineStr">
        <is>
          <t>Unrecognized compensation expense, period for recognition</t>
        </is>
      </c>
      <c r="D13" s="4" t="inlineStr">
        <is>
          <t>4 years</t>
        </is>
      </c>
    </row>
    <row r="14">
      <c r="A14" s="4" t="inlineStr">
        <is>
          <t>Replacement Award</t>
        </is>
      </c>
    </row>
    <row r="15">
      <c r="A15" s="3" t="inlineStr">
        <is>
          <t>Share-based Compensation Arrangement by Share-based Payment Award [Line Items]</t>
        </is>
      </c>
    </row>
    <row r="16">
      <c r="A16" s="4" t="inlineStr">
        <is>
          <t>Share-based compensation expense</t>
        </is>
      </c>
      <c r="B16" s="5" t="n">
        <v>818</v>
      </c>
      <c r="C16" s="6" t="n">
        <v>2266</v>
      </c>
      <c r="D16" s="6" t="n">
        <v>2544</v>
      </c>
      <c r="E16" s="6" t="n">
        <v>5068</v>
      </c>
    </row>
    <row r="17">
      <c r="A17" s="4" t="inlineStr">
        <is>
          <t>Unrecognized compensation expense</t>
        </is>
      </c>
      <c r="B17" s="6" t="n">
        <v>2572</v>
      </c>
      <c r="D17" s="6" t="n">
        <v>2572</v>
      </c>
    </row>
    <row r="18">
      <c r="A18" s="4" t="inlineStr">
        <is>
          <t>Unrecognized compensation expense, period for recognition</t>
        </is>
      </c>
      <c r="D18" s="4" t="inlineStr">
        <is>
          <t>1 year</t>
        </is>
      </c>
    </row>
    <row r="19">
      <c r="A19" s="4" t="inlineStr">
        <is>
          <t>Units forfeited (in shares)</t>
        </is>
      </c>
      <c r="D19" s="5" t="n">
        <v>1</v>
      </c>
    </row>
    <row r="20">
      <c r="A20" s="4" t="inlineStr">
        <is>
          <t>Nonvested awards (in shares)</t>
        </is>
      </c>
      <c r="B20" s="5" t="n">
        <v>126</v>
      </c>
      <c r="D20" s="5" t="n">
        <v>126</v>
      </c>
    </row>
    <row r="21">
      <c r="A21" s="4" t="inlineStr">
        <is>
          <t>Awards vested in the period (in shares)</t>
        </is>
      </c>
      <c r="D21"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Equity Agreements and Incentive Equity Plans (Details)</t>
        </is>
      </c>
      <c r="B1" s="2" t="inlineStr">
        <is>
          <t>3 Months Ended</t>
        </is>
      </c>
      <c r="C1" s="2" t="inlineStr">
        <is>
          <t>6 Months Ended</t>
        </is>
      </c>
    </row>
    <row r="2">
      <c r="B2" s="2" t="inlineStr">
        <is>
          <t>Jun. 25, 2021$ / sharesshares</t>
        </is>
      </c>
      <c r="C2" s="2" t="inlineStr">
        <is>
          <t>Jun. 25, 2021$ / sharesshares</t>
        </is>
      </c>
    </row>
    <row r="3">
      <c r="A3" s="4" t="inlineStr">
        <is>
          <t>B-1 Incentive Units</t>
        </is>
      </c>
    </row>
    <row r="4">
      <c r="A4" s="3" t="inlineStr">
        <is>
          <t>Incentive Unit Activity [Roll Forward]</t>
        </is>
      </c>
    </row>
    <row r="5">
      <c r="A5" s="4" t="inlineStr">
        <is>
          <t>Outstanding units, beginning balance (in shares) | shares</t>
        </is>
      </c>
      <c r="C5" s="5" t="n">
        <v>70739000</v>
      </c>
    </row>
    <row r="6">
      <c r="A6" s="4" t="inlineStr">
        <is>
          <t>Units granted (in shares) | shares</t>
        </is>
      </c>
      <c r="B6" s="5" t="n">
        <v>0</v>
      </c>
      <c r="C6" s="5" t="n">
        <v>1200000</v>
      </c>
    </row>
    <row r="7">
      <c r="A7" s="4" t="inlineStr">
        <is>
          <t>Units forfeited (in shares) | shares</t>
        </is>
      </c>
      <c r="C7" s="5" t="n">
        <v>3353000</v>
      </c>
    </row>
    <row r="8">
      <c r="A8" s="4" t="inlineStr">
        <is>
          <t>Outstanding units, ending balance (in shares) | shares</t>
        </is>
      </c>
      <c r="B8" s="5" t="n">
        <v>68586000</v>
      </c>
      <c r="C8" s="5" t="n">
        <v>68586000</v>
      </c>
    </row>
    <row r="9">
      <c r="A9" s="4" t="inlineStr">
        <is>
          <t>Vested units (in shares) | shares</t>
        </is>
      </c>
      <c r="B9" s="5" t="n">
        <v>34916000</v>
      </c>
      <c r="C9" s="5" t="n">
        <v>34916000</v>
      </c>
    </row>
    <row r="10">
      <c r="A10" s="4" t="inlineStr">
        <is>
          <t>Nonvested units (in shares) | shares</t>
        </is>
      </c>
      <c r="B10" s="5" t="n">
        <v>33670000</v>
      </c>
      <c r="C10" s="5" t="n">
        <v>33670000</v>
      </c>
    </row>
    <row r="11">
      <c r="A11" s="3" t="inlineStr">
        <is>
          <t>Weighted- Average Grant-Date Fair Value</t>
        </is>
      </c>
    </row>
    <row r="12">
      <c r="A12" s="4" t="inlineStr">
        <is>
          <t>Outstanding units, beginning balance (in dollars per shares) | $ / shares</t>
        </is>
      </c>
      <c r="C12" s="7" t="n">
        <v>0.34</v>
      </c>
    </row>
    <row r="13">
      <c r="A13" s="4" t="inlineStr">
        <is>
          <t>Units granted (in dollars per share) | $ / shares</t>
        </is>
      </c>
      <c r="C13" s="9" t="n">
        <v>0.51</v>
      </c>
    </row>
    <row r="14">
      <c r="A14" s="4" t="inlineStr">
        <is>
          <t>Units forfeited (in dollars per share) | $ / shares</t>
        </is>
      </c>
      <c r="C14" s="9" t="n">
        <v>0.39</v>
      </c>
    </row>
    <row r="15">
      <c r="A15" s="4" t="inlineStr">
        <is>
          <t>Outstanding units, ending balance (in dollars per shares) | $ / shares</t>
        </is>
      </c>
      <c r="B15" s="7" t="n">
        <v>0.34</v>
      </c>
      <c r="C15" s="9" t="n">
        <v>0.34</v>
      </c>
    </row>
    <row r="16">
      <c r="A16" s="3" t="inlineStr">
        <is>
          <t>Weighted- Average Grant-Date Fair Value</t>
        </is>
      </c>
    </row>
    <row r="17">
      <c r="A17" s="4" t="inlineStr">
        <is>
          <t>Units vested (in dollars per share) | $ / shares</t>
        </is>
      </c>
      <c r="C17" s="9" t="n">
        <v>0.31</v>
      </c>
    </row>
    <row r="18">
      <c r="A18" s="4" t="inlineStr">
        <is>
          <t>Units nonvested (in dollars per share) | $ / shares</t>
        </is>
      </c>
      <c r="B18" s="7" t="n">
        <v>0.37</v>
      </c>
      <c r="C18" s="7" t="n">
        <v>0.37</v>
      </c>
    </row>
    <row r="19">
      <c r="A19" s="4" t="inlineStr">
        <is>
          <t>B-2 Incentive Units</t>
        </is>
      </c>
    </row>
    <row r="20">
      <c r="A20" s="3" t="inlineStr">
        <is>
          <t>Incentive Unit Activity [Roll Forward]</t>
        </is>
      </c>
    </row>
    <row r="21">
      <c r="A21" s="4" t="inlineStr">
        <is>
          <t>Outstanding units, beginning balance (in shares) | shares</t>
        </is>
      </c>
      <c r="C21" s="5" t="n">
        <v>19822000</v>
      </c>
    </row>
    <row r="22">
      <c r="A22" s="4" t="inlineStr">
        <is>
          <t>Units granted (in shares) | shares</t>
        </is>
      </c>
      <c r="C22" s="5" t="n">
        <v>0</v>
      </c>
    </row>
    <row r="23">
      <c r="A23" s="4" t="inlineStr">
        <is>
          <t>Units forfeited (in shares) | shares</t>
        </is>
      </c>
      <c r="C23" s="5" t="n">
        <v>0</v>
      </c>
    </row>
    <row r="24">
      <c r="A24" s="4" t="inlineStr">
        <is>
          <t>Outstanding units, ending balance (in shares) | shares</t>
        </is>
      </c>
      <c r="B24" s="5" t="n">
        <v>19822000</v>
      </c>
      <c r="C24" s="5" t="n">
        <v>19822000</v>
      </c>
    </row>
    <row r="25">
      <c r="A25" s="4" t="inlineStr">
        <is>
          <t>Vested units (in shares) | shares</t>
        </is>
      </c>
      <c r="B25" s="5" t="n">
        <v>0</v>
      </c>
      <c r="C25" s="5" t="n">
        <v>0</v>
      </c>
    </row>
    <row r="26">
      <c r="A26" s="4" t="inlineStr">
        <is>
          <t>Nonvested units (in shares) | shares</t>
        </is>
      </c>
      <c r="B26" s="5" t="n">
        <v>19822000</v>
      </c>
      <c r="C26" s="5" t="n">
        <v>19822000</v>
      </c>
    </row>
    <row r="27">
      <c r="A27" s="3" t="inlineStr">
        <is>
          <t>Weighted- Average Grant-Date Fair Value</t>
        </is>
      </c>
    </row>
    <row r="28">
      <c r="A28" s="4" t="inlineStr">
        <is>
          <t>Outstanding units, beginning balance (in dollars per shares) | $ / shares</t>
        </is>
      </c>
      <c r="C28" s="7" t="n">
        <v>0.06</v>
      </c>
    </row>
    <row r="29">
      <c r="A29" s="4" t="inlineStr">
        <is>
          <t>Units granted (in dollars per share) | $ / shares</t>
        </is>
      </c>
      <c r="C29" s="5" t="n">
        <v>0</v>
      </c>
    </row>
    <row r="30">
      <c r="A30" s="4" t="inlineStr">
        <is>
          <t>Units forfeited (in dollars per share) | $ / shares</t>
        </is>
      </c>
      <c r="C30" s="5" t="n">
        <v>0</v>
      </c>
    </row>
    <row r="31">
      <c r="A31" s="4" t="inlineStr">
        <is>
          <t>Outstanding units, ending balance (in dollars per shares) | $ / shares</t>
        </is>
      </c>
      <c r="B31" s="7" t="n">
        <v>0.06</v>
      </c>
      <c r="C31" s="9" t="n">
        <v>0.06</v>
      </c>
    </row>
    <row r="32">
      <c r="A32" s="3" t="inlineStr">
        <is>
          <t>Weighted- Average Grant-Date Fair Value</t>
        </is>
      </c>
    </row>
    <row r="33">
      <c r="A33" s="4" t="inlineStr">
        <is>
          <t>Units vested (in dollars per share) | $ / shares</t>
        </is>
      </c>
      <c r="C33" s="5" t="n">
        <v>0</v>
      </c>
    </row>
    <row r="34">
      <c r="A34" s="4" t="inlineStr">
        <is>
          <t>Units nonvested (in dollars per share) | $ / shares</t>
        </is>
      </c>
      <c r="B34" s="7" t="n">
        <v>0.06</v>
      </c>
      <c r="C34" s="7" t="n">
        <v>0.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Income Tax Disclosure [Abstract]</t>
        </is>
      </c>
    </row>
    <row r="4">
      <c r="A4" s="4" t="inlineStr">
        <is>
          <t>Effective income tax rate, percent</t>
        </is>
      </c>
      <c r="B4" s="4" t="inlineStr">
        <is>
          <t>12.70%</t>
        </is>
      </c>
      <c r="C4" s="4" t="inlineStr">
        <is>
          <t>23.90%</t>
        </is>
      </c>
      <c r="D4" s="4" t="inlineStr">
        <is>
          <t>8.30%</t>
        </is>
      </c>
      <c r="E4" s="4" t="inlineStr">
        <is>
          <t>19.30%</t>
        </is>
      </c>
    </row>
    <row r="5">
      <c r="A5" s="4" t="inlineStr">
        <is>
          <t>Income tax expense (benefit)</t>
        </is>
      </c>
      <c r="B5" s="6" t="n">
        <v>119</v>
      </c>
      <c r="C5" s="6" t="n">
        <v>-1015</v>
      </c>
      <c r="D5" s="6" t="n">
        <v>-644</v>
      </c>
      <c r="E5" s="6" t="n">
        <v>-53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 and Contingencies (Details) - USD ($)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Commitments and Contingencies Disclosure [Abstract]</t>
        </is>
      </c>
    </row>
    <row r="4">
      <c r="A4" s="4" t="inlineStr">
        <is>
          <t>Operating leases, rent expense</t>
        </is>
      </c>
      <c r="B4" s="6" t="n">
        <v>2771</v>
      </c>
      <c r="C4" s="6" t="n">
        <v>2856</v>
      </c>
      <c r="D4" s="6" t="n">
        <v>5899</v>
      </c>
      <c r="E4" s="6" t="n">
        <v>54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Stockholders Equity (Details) - USD ($) $ in Thousands</t>
        </is>
      </c>
      <c r="B1" s="2" t="inlineStr">
        <is>
          <t>3 Months Ended</t>
        </is>
      </c>
      <c r="C1" s="2" t="inlineStr">
        <is>
          <t>6 Months Ended</t>
        </is>
      </c>
    </row>
    <row r="2">
      <c r="B2" s="2" t="inlineStr">
        <is>
          <t>Jun. 25, 2021</t>
        </is>
      </c>
      <c r="C2" s="2" t="inlineStr">
        <is>
          <t>Jun. 25, 2021</t>
        </is>
      </c>
      <c r="D2" s="2" t="inlineStr">
        <is>
          <t>Jul. 30, 2021</t>
        </is>
      </c>
      <c r="E2" s="2" t="inlineStr">
        <is>
          <t>Dec. 25, 2020</t>
        </is>
      </c>
    </row>
    <row r="3">
      <c r="A3" s="3" t="inlineStr">
        <is>
          <t>Subsequent Event [Line Items]</t>
        </is>
      </c>
    </row>
    <row r="4">
      <c r="A4" s="4" t="inlineStr">
        <is>
          <t>Noncontrolling interest</t>
        </is>
      </c>
      <c r="B4" s="6" t="n">
        <v>282</v>
      </c>
      <c r="C4" s="6" t="n">
        <v>282</v>
      </c>
      <c r="E4" s="6" t="n">
        <v>316</v>
      </c>
    </row>
    <row r="5">
      <c r="A5" s="4" t="inlineStr">
        <is>
          <t>Contributions from minority partners</t>
        </is>
      </c>
      <c r="B5" s="6" t="n">
        <v>0</v>
      </c>
      <c r="C5" s="6" t="n">
        <v>0</v>
      </c>
    </row>
    <row r="6">
      <c r="A6" s="4" t="inlineStr">
        <is>
          <t>Common stock, shares authorized (in shares)</t>
        </is>
      </c>
      <c r="B6" s="5" t="n">
        <v>500000000</v>
      </c>
      <c r="C6" s="5" t="n">
        <v>500000000</v>
      </c>
      <c r="E6" s="5" t="n">
        <v>500000000</v>
      </c>
    </row>
    <row r="7">
      <c r="A7" s="4" t="inlineStr">
        <is>
          <t>Preferred stock, shares authorized (in shares)</t>
        </is>
      </c>
      <c r="B7" s="5" t="n">
        <v>50000000</v>
      </c>
      <c r="C7" s="5" t="n">
        <v>50000000</v>
      </c>
      <c r="E7" s="5" t="n">
        <v>50000000</v>
      </c>
    </row>
    <row r="8">
      <c r="A8" s="4" t="inlineStr">
        <is>
          <t>Preferred stock, shares outstanding (in shares)</t>
        </is>
      </c>
      <c r="B8" s="5" t="n">
        <v>0</v>
      </c>
      <c r="C8" s="5" t="n">
        <v>0</v>
      </c>
      <c r="E8" s="5" t="n">
        <v>0</v>
      </c>
    </row>
    <row r="9">
      <c r="A9" s="4" t="inlineStr">
        <is>
          <t>Subsequent Event</t>
        </is>
      </c>
    </row>
    <row r="10">
      <c r="A10" s="3" t="inlineStr">
        <is>
          <t>Subsequent Event [Line Items]</t>
        </is>
      </c>
    </row>
    <row r="11">
      <c r="A11" s="4" t="inlineStr">
        <is>
          <t>Common stock, shares authorized (in shares)</t>
        </is>
      </c>
      <c r="D11" s="5" t="n">
        <v>500000000</v>
      </c>
    </row>
    <row r="12">
      <c r="A12" s="4" t="inlineStr">
        <is>
          <t>Preferred stock, shares authorized (in shares)</t>
        </is>
      </c>
      <c r="D12" s="5" t="n">
        <v>5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hare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Earnings Per Share [Abstract]</t>
        </is>
      </c>
    </row>
    <row r="4">
      <c r="A4" s="4" t="inlineStr">
        <is>
          <t>Antidilutive securities excluded from computation of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Earnings Per Share [Abstract]</t>
        </is>
      </c>
    </row>
    <row r="4">
      <c r="A4" s="4" t="inlineStr">
        <is>
          <t>Net loss attributable to Company</t>
        </is>
      </c>
      <c r="B4" s="6" t="n">
        <v>-1044</v>
      </c>
      <c r="C4" s="6" t="n">
        <v>-3213</v>
      </c>
      <c r="D4" s="6" t="n">
        <v>-7058</v>
      </c>
      <c r="E4" s="6" t="n">
        <v>-22207</v>
      </c>
    </row>
    <row r="5">
      <c r="A5" s="4" t="inlineStr">
        <is>
          <t>Weighted average shares outstanding, basic (in shares)</t>
        </is>
      </c>
      <c r="B5" s="5" t="n">
        <v>59217000</v>
      </c>
      <c r="C5" s="5" t="n">
        <v>58885000</v>
      </c>
      <c r="D5" s="5" t="n">
        <v>59217000</v>
      </c>
      <c r="E5" s="5" t="n">
        <v>58513000</v>
      </c>
    </row>
    <row r="6">
      <c r="A6" s="4" t="inlineStr">
        <is>
          <t>Weighted average shares outstanding, diluted (in shares)</t>
        </is>
      </c>
      <c r="B6" s="5" t="n">
        <v>59217000</v>
      </c>
      <c r="C6" s="5" t="n">
        <v>58885000</v>
      </c>
      <c r="D6" s="5" t="n">
        <v>59217000</v>
      </c>
      <c r="E6" s="5" t="n">
        <v>58513000</v>
      </c>
    </row>
    <row r="7">
      <c r="A7" s="4" t="inlineStr">
        <is>
          <t>Net loss per share, basic (in dollars per share)</t>
        </is>
      </c>
      <c r="B7" s="7" t="n">
        <v>-0.02</v>
      </c>
      <c r="C7" s="7" t="n">
        <v>-0.05</v>
      </c>
      <c r="D7" s="7" t="n">
        <v>-0.12</v>
      </c>
      <c r="E7" s="7" t="n">
        <v>-0.38</v>
      </c>
    </row>
    <row r="8">
      <c r="A8" s="4" t="inlineStr">
        <is>
          <t>Net loss per share, diluted (in dollars per share)</t>
        </is>
      </c>
      <c r="B8" s="7" t="n">
        <v>-0.02</v>
      </c>
      <c r="C8" s="7" t="n">
        <v>-0.05</v>
      </c>
      <c r="D8" s="7" t="n">
        <v>-0.12</v>
      </c>
      <c r="E8" s="7" t="n">
        <v>-0.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14" customWidth="1" min="5" max="5"/>
    <col width="21" customWidth="1" min="6" max="6"/>
    <col width="37" customWidth="1" min="7" max="7"/>
    <col width="21" customWidth="1" min="8" max="8"/>
    <col width="30" customWidth="1" min="9" max="9"/>
    <col width="21" customWidth="1" min="10" max="10"/>
    <col width="24" customWidth="1" min="11" max="11"/>
    <col width="30" customWidth="1" min="12" max="12"/>
  </cols>
  <sheetData>
    <row r="1">
      <c r="A1" s="1" t="inlineStr">
        <is>
          <t>Subsequent Events (Details) $ / shares in Units, shares in Thousands</t>
        </is>
      </c>
      <c r="B1" s="2" t="inlineStr">
        <is>
          <t>Aug. 18, 2021USD ($)shares</t>
        </is>
      </c>
      <c r="C1" s="2" t="inlineStr">
        <is>
          <t>Aug. 04, 2021USD ($)</t>
        </is>
      </c>
      <c r="D1" s="2" t="inlineStr">
        <is>
          <t>Jul. 16, 2021USD ($)$ / sharesshares</t>
        </is>
      </c>
      <c r="E1" s="2" t="inlineStr">
        <is>
          <t>Jul. 31, 2021</t>
        </is>
      </c>
      <c r="F1" s="2" t="inlineStr">
        <is>
          <t>Sep. 24, 2021USD ($)</t>
        </is>
      </c>
      <c r="G1" s="2" t="inlineStr">
        <is>
          <t>Jun. 25, 2021USD ($)$ / sharesshares</t>
        </is>
      </c>
      <c r="H1" s="2" t="inlineStr">
        <is>
          <t>Jun. 26, 2020USD ($)</t>
        </is>
      </c>
      <c r="I1" s="2" t="inlineStr">
        <is>
          <t>Jul. 30, 2021$ / sharesshares</t>
        </is>
      </c>
      <c r="J1" s="2" t="inlineStr">
        <is>
          <t>Jul. 29, 2021USD ($)</t>
        </is>
      </c>
      <c r="K1" s="2" t="inlineStr">
        <is>
          <t>Jul. 01, 2021$ / shares</t>
        </is>
      </c>
      <c r="L1" s="2" t="inlineStr">
        <is>
          <t>Dec. 25, 2020$ / sharesshares</t>
        </is>
      </c>
    </row>
    <row r="2">
      <c r="A2" s="3" t="inlineStr">
        <is>
          <t>Subsequent Event [Line Items]</t>
        </is>
      </c>
    </row>
    <row r="3">
      <c r="A3" s="4" t="inlineStr">
        <is>
          <t>Common stock, par value (in dollars per share) | $ / shares</t>
        </is>
      </c>
      <c r="G3" s="7" t="n">
        <v>0.01</v>
      </c>
      <c r="L3" s="7" t="n">
        <v>0.01</v>
      </c>
    </row>
    <row r="4">
      <c r="A4" s="4" t="inlineStr">
        <is>
          <t>Common stock, shares authorized (in shares) | shares</t>
        </is>
      </c>
      <c r="G4" s="5" t="n">
        <v>500000</v>
      </c>
      <c r="L4" s="5" t="n">
        <v>500000</v>
      </c>
    </row>
    <row r="5">
      <c r="A5" s="4" t="inlineStr">
        <is>
          <t>Preferred stock, shares authorized (in shares) | shares</t>
        </is>
      </c>
      <c r="G5" s="5" t="n">
        <v>50000</v>
      </c>
      <c r="L5" s="5" t="n">
        <v>50000</v>
      </c>
    </row>
    <row r="6">
      <c r="A6" s="4" t="inlineStr">
        <is>
          <t>Payments of stock issuance costs</t>
        </is>
      </c>
      <c r="G6" s="6" t="n">
        <v>2730000</v>
      </c>
      <c r="H6" s="6" t="n">
        <v>0</v>
      </c>
    </row>
    <row r="7">
      <c r="A7" s="4" t="inlineStr">
        <is>
          <t>Subsequent Event</t>
        </is>
      </c>
    </row>
    <row r="8">
      <c r="A8" s="3" t="inlineStr">
        <is>
          <t>Subsequent Event [Line Items]</t>
        </is>
      </c>
    </row>
    <row r="9">
      <c r="A9" s="4" t="inlineStr">
        <is>
          <t>Dividends declared</t>
        </is>
      </c>
      <c r="D9" s="6" t="n">
        <v>13046000</v>
      </c>
    </row>
    <row r="10">
      <c r="A10" s="4" t="inlineStr">
        <is>
          <t>IPO payments held in escrow</t>
        </is>
      </c>
      <c r="D10" s="6" t="n">
        <v>2754000</v>
      </c>
    </row>
    <row r="11">
      <c r="A11" s="4" t="inlineStr">
        <is>
          <t>Tax Receivable Agreement, payment to certain owners related to taxes expected to be utilized on future losses (as a percent)</t>
        </is>
      </c>
      <c r="J11" s="4" t="inlineStr">
        <is>
          <t>85.00%</t>
        </is>
      </c>
    </row>
    <row r="12">
      <c r="A12" s="4" t="inlineStr">
        <is>
          <t>Tax Receivable Agreement, estimated liability of tax liability</t>
        </is>
      </c>
      <c r="J12" s="6" t="n">
        <v>112681000</v>
      </c>
    </row>
    <row r="13">
      <c r="A13" s="4" t="inlineStr">
        <is>
          <t>Stock split, conversion ratio</t>
        </is>
      </c>
      <c r="E13" s="5" t="n">
        <v>150</v>
      </c>
    </row>
    <row r="14">
      <c r="A14" s="4" t="inlineStr">
        <is>
          <t>Common stock, par value (in dollars per share) | $ / shares</t>
        </is>
      </c>
      <c r="I14" s="7" t="n">
        <v>0.01</v>
      </c>
      <c r="K14" s="10" t="n">
        <v>0.001</v>
      </c>
    </row>
    <row r="15">
      <c r="A15" s="4" t="inlineStr">
        <is>
          <t>Common stock, shares authorized (in shares) | shares</t>
        </is>
      </c>
      <c r="I15" s="5" t="n">
        <v>500000</v>
      </c>
    </row>
    <row r="16">
      <c r="A16" s="4" t="inlineStr">
        <is>
          <t>Preferred stock, shares authorized (in shares) | shares</t>
        </is>
      </c>
      <c r="I16" s="5" t="n">
        <v>50000</v>
      </c>
    </row>
    <row r="17">
      <c r="A17" s="4" t="inlineStr">
        <is>
          <t>Subsequent Event | Over-Allotment Option</t>
        </is>
      </c>
    </row>
    <row r="18">
      <c r="A18" s="3" t="inlineStr">
        <is>
          <t>Subsequent Event [Line Items]</t>
        </is>
      </c>
    </row>
    <row r="19">
      <c r="A19" s="4" t="inlineStr">
        <is>
          <t>Number of shares issued in transaction (in shares) | shares</t>
        </is>
      </c>
      <c r="B19" s="5" t="n">
        <v>1171</v>
      </c>
    </row>
    <row r="20">
      <c r="A20" s="4" t="inlineStr">
        <is>
          <t>Proceeds from issuance of IPO</t>
        </is>
      </c>
      <c r="B20" s="6" t="n">
        <v>19757000</v>
      </c>
    </row>
    <row r="21">
      <c r="A21" s="4" t="inlineStr">
        <is>
          <t>Payments of stock issuance costs</t>
        </is>
      </c>
      <c r="B21" s="6" t="n">
        <v>1317000</v>
      </c>
    </row>
    <row r="22">
      <c r="A22" s="4" t="inlineStr">
        <is>
          <t>Subsequent Event | Forecast</t>
        </is>
      </c>
    </row>
    <row r="23">
      <c r="A23" s="3" t="inlineStr">
        <is>
          <t>Subsequent Event [Line Items]</t>
        </is>
      </c>
    </row>
    <row r="24">
      <c r="A24" s="4" t="inlineStr">
        <is>
          <t>Dividends declared</t>
        </is>
      </c>
      <c r="F24" s="6" t="n">
        <v>10292000</v>
      </c>
    </row>
    <row r="25">
      <c r="A25" s="4" t="inlineStr">
        <is>
          <t>Subsequent Event | Incremental Term Loan | Secured Debt</t>
        </is>
      </c>
    </row>
    <row r="26">
      <c r="A26" s="3" t="inlineStr">
        <is>
          <t>Subsequent Event [Line Items]</t>
        </is>
      </c>
    </row>
    <row r="27">
      <c r="A27" s="4" t="inlineStr">
        <is>
          <t>Repayments of debt</t>
        </is>
      </c>
      <c r="C27" s="6" t="n">
        <v>215874000</v>
      </c>
    </row>
    <row r="28">
      <c r="A28" s="4" t="inlineStr">
        <is>
          <t>Accrued interest paid</t>
        </is>
      </c>
      <c r="C28" s="5" t="n">
        <v>1028000</v>
      </c>
    </row>
    <row r="29">
      <c r="A29" s="4" t="inlineStr">
        <is>
          <t>Write off of debt issuance cost</t>
        </is>
      </c>
      <c r="C29" s="6" t="n">
        <v>6645000</v>
      </c>
    </row>
    <row r="30">
      <c r="A30" s="4" t="inlineStr">
        <is>
          <t>Subsequent Event | Restricted Stock | 2021 Incentive Plan</t>
        </is>
      </c>
    </row>
    <row r="31">
      <c r="A31" s="3" t="inlineStr">
        <is>
          <t>Subsequent Event [Line Items]</t>
        </is>
      </c>
    </row>
    <row r="32">
      <c r="A32" s="4" t="inlineStr">
        <is>
          <t>Units issued during the period (in shares) | shares</t>
        </is>
      </c>
      <c r="D32" s="5" t="n">
        <v>1659</v>
      </c>
    </row>
    <row r="33">
      <c r="A33" s="4" t="inlineStr">
        <is>
          <t>Subsequent Event | Share-based Payment Arrangement, Option | 2017 Incentive Plan</t>
        </is>
      </c>
    </row>
    <row r="34">
      <c r="A34" s="3" t="inlineStr">
        <is>
          <t>Subsequent Event [Line Items]</t>
        </is>
      </c>
    </row>
    <row r="35">
      <c r="A35" s="4" t="inlineStr">
        <is>
          <t>Shares issued in the period (in shares) | shares</t>
        </is>
      </c>
      <c r="D35" s="5" t="n">
        <v>5399</v>
      </c>
    </row>
    <row r="36">
      <c r="A36" s="4" t="inlineStr">
        <is>
          <t>Strike price (in dollars per share) | $ / shares</t>
        </is>
      </c>
      <c r="D36"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5, 2021</t>
        </is>
      </c>
      <c r="C2" s="2" t="inlineStr">
        <is>
          <t>Jun. 26, 2020</t>
        </is>
      </c>
    </row>
    <row r="3">
      <c r="A3" s="3" t="inlineStr">
        <is>
          <t>Cash flows from operating activities:</t>
        </is>
      </c>
    </row>
    <row r="4">
      <c r="A4" s="4" t="inlineStr">
        <is>
          <t>Net loss</t>
        </is>
      </c>
      <c r="B4" s="6" t="n">
        <v>-7092</v>
      </c>
      <c r="C4" s="6" t="n">
        <v>-22247</v>
      </c>
    </row>
    <row r="5">
      <c r="A5" s="3" t="inlineStr">
        <is>
          <t>Adjustments to reconcile net loss to net cash from operating activities:</t>
        </is>
      </c>
    </row>
    <row r="6">
      <c r="A6" s="4" t="inlineStr">
        <is>
          <t>Depreciation and amortization</t>
        </is>
      </c>
      <c r="B6" s="5" t="n">
        <v>27910</v>
      </c>
      <c r="C6" s="5" t="n">
        <v>28983</v>
      </c>
    </row>
    <row r="7">
      <c r="A7" s="4" t="inlineStr">
        <is>
          <t>Amortization of Debt Issuance Costs</t>
        </is>
      </c>
      <c r="B7" s="5" t="n">
        <v>3051</v>
      </c>
      <c r="C7" s="5" t="n">
        <v>3050</v>
      </c>
    </row>
    <row r="8">
      <c r="A8" s="4" t="inlineStr">
        <is>
          <t>Unrealized loss on interest rate cap</t>
        </is>
      </c>
      <c r="B8" s="5" t="n">
        <v>0</v>
      </c>
      <c r="C8" s="5" t="n">
        <v>4</v>
      </c>
    </row>
    <row r="9">
      <c r="A9" s="4" t="inlineStr">
        <is>
          <t>Deferred income taxes</t>
        </is>
      </c>
      <c r="B9" s="5" t="n">
        <v>408</v>
      </c>
      <c r="C9" s="5" t="n">
        <v>-5202</v>
      </c>
    </row>
    <row r="10">
      <c r="A10" s="4" t="inlineStr">
        <is>
          <t>Gain on sale of business</t>
        </is>
      </c>
      <c r="B10" s="5" t="n">
        <v>0</v>
      </c>
      <c r="C10" s="5" t="n">
        <v>-979</v>
      </c>
    </row>
    <row r="11">
      <c r="A11" s="4" t="inlineStr">
        <is>
          <t>Loss (gain) on sale and disposal of property and equipment</t>
        </is>
      </c>
      <c r="B11" s="5" t="n">
        <v>205</v>
      </c>
      <c r="C11" s="5" t="n">
        <v>-15</v>
      </c>
    </row>
    <row r="12">
      <c r="A12" s="4" t="inlineStr">
        <is>
          <t>Equity-based compensation</t>
        </is>
      </c>
      <c r="B12" s="5" t="n">
        <v>2238</v>
      </c>
      <c r="C12" s="5" t="n">
        <v>2547</v>
      </c>
    </row>
    <row r="13">
      <c r="A13" s="4" t="inlineStr">
        <is>
          <t>Bad debt expense</t>
        </is>
      </c>
      <c r="B13" s="5" t="n">
        <v>180</v>
      </c>
      <c r="C13" s="5" t="n">
        <v>565</v>
      </c>
    </row>
    <row r="14">
      <c r="A14" s="4" t="inlineStr">
        <is>
          <t>Fair value adjustment to contingent value rights</t>
        </is>
      </c>
      <c r="B14" s="5" t="n">
        <v>2840</v>
      </c>
      <c r="C14" s="5" t="n">
        <v>-1000</v>
      </c>
    </row>
    <row r="15">
      <c r="A15" s="3" t="inlineStr">
        <is>
          <t>Change in operating assets and liabilities:</t>
        </is>
      </c>
    </row>
    <row r="16">
      <c r="A16" s="4" t="inlineStr">
        <is>
          <t>Accounts receivable</t>
        </is>
      </c>
      <c r="B16" s="5" t="n">
        <v>-6313</v>
      </c>
      <c r="C16" s="5" t="n">
        <v>-7066</v>
      </c>
    </row>
    <row r="17">
      <c r="A17" s="4" t="inlineStr">
        <is>
          <t>Inventories</t>
        </is>
      </c>
      <c r="B17" s="5" t="n">
        <v>-15234</v>
      </c>
      <c r="C17" s="5" t="n">
        <v>21226</v>
      </c>
    </row>
    <row r="18">
      <c r="A18" s="4" t="inlineStr">
        <is>
          <t>Prepaid expenses and other assets</t>
        </is>
      </c>
      <c r="B18" s="5" t="n">
        <v>-6481</v>
      </c>
      <c r="C18" s="5" t="n">
        <v>3341</v>
      </c>
    </row>
    <row r="19">
      <c r="A19" s="4" t="inlineStr">
        <is>
          <t>Accounts payable and accrued liabilities</t>
        </is>
      </c>
      <c r="B19" s="5" t="n">
        <v>-6327</v>
      </c>
      <c r="C19" s="5" t="n">
        <v>14900</v>
      </c>
    </row>
    <row r="20">
      <c r="A20" s="4" t="inlineStr">
        <is>
          <t>Net cash (used in) provided by operating activities</t>
        </is>
      </c>
      <c r="B20" s="5" t="n">
        <v>-4615</v>
      </c>
      <c r="C20" s="5" t="n">
        <v>38107</v>
      </c>
    </row>
    <row r="21">
      <c r="A21" s="3" t="inlineStr">
        <is>
          <t>Cash flows from investing activities:</t>
        </is>
      </c>
    </row>
    <row r="22">
      <c r="A22" s="4" t="inlineStr">
        <is>
          <t>Acquisition of business, net of cash acquired</t>
        </is>
      </c>
      <c r="B22" s="5" t="n">
        <v>-25821</v>
      </c>
      <c r="C22" s="5" t="n">
        <v>0</v>
      </c>
    </row>
    <row r="23">
      <c r="A23" s="4" t="inlineStr">
        <is>
          <t>Purchases of property and equipment</t>
        </is>
      </c>
      <c r="B23" s="5" t="n">
        <v>-4413</v>
      </c>
      <c r="C23" s="5" t="n">
        <v>-5055</v>
      </c>
    </row>
    <row r="24">
      <c r="A24" s="4" t="inlineStr">
        <is>
          <t>Proceeds from sale of business</t>
        </is>
      </c>
      <c r="B24" s="5" t="n">
        <v>0</v>
      </c>
      <c r="C24" s="5" t="n">
        <v>600</v>
      </c>
    </row>
    <row r="25">
      <c r="A25" s="4" t="inlineStr">
        <is>
          <t>Other</t>
        </is>
      </c>
      <c r="B25" s="5" t="n">
        <v>-429</v>
      </c>
      <c r="C25" s="5" t="n">
        <v>37</v>
      </c>
    </row>
    <row r="26">
      <c r="A26" s="4" t="inlineStr">
        <is>
          <t>Net cash used in investing activities</t>
        </is>
      </c>
      <c r="B26" s="5" t="n">
        <v>-30663</v>
      </c>
      <c r="C26" s="5" t="n">
        <v>-4418</v>
      </c>
    </row>
    <row r="27">
      <c r="A27" s="3" t="inlineStr">
        <is>
          <t>Cash flows from financing activities:</t>
        </is>
      </c>
    </row>
    <row r="28">
      <c r="A28" s="4" t="inlineStr">
        <is>
          <t>Payments on long-term debt</t>
        </is>
      </c>
      <c r="B28" s="5" t="n">
        <v>-3595</v>
      </c>
      <c r="C28" s="5" t="n">
        <v>-3994</v>
      </c>
    </row>
    <row r="29">
      <c r="A29" s="4" t="inlineStr">
        <is>
          <t>Proceeds from revolving credit facility</t>
        </is>
      </c>
      <c r="B29" s="5" t="n">
        <v>0</v>
      </c>
      <c r="C29" s="5" t="n">
        <v>52000</v>
      </c>
    </row>
    <row r="30">
      <c r="A30" s="4" t="inlineStr">
        <is>
          <t>Payment of deferred initial public offering costs</t>
        </is>
      </c>
      <c r="B30" s="5" t="n">
        <v>-2730</v>
      </c>
      <c r="C30" s="5" t="n">
        <v>0</v>
      </c>
    </row>
    <row r="31">
      <c r="A31" s="4" t="inlineStr">
        <is>
          <t>Proceeds from capital contributions</t>
        </is>
      </c>
      <c r="B31" s="5" t="n">
        <v>0</v>
      </c>
      <c r="C31" s="5" t="n">
        <v>243</v>
      </c>
    </row>
    <row r="32">
      <c r="A32" s="4" t="inlineStr">
        <is>
          <t>Net cash (used in) provided by financing activities</t>
        </is>
      </c>
      <c r="B32" s="5" t="n">
        <v>-6325</v>
      </c>
      <c r="C32" s="5" t="n">
        <v>48249</v>
      </c>
    </row>
    <row r="33">
      <c r="A33" s="4" t="inlineStr">
        <is>
          <t>Effect of exchange rate changes on cash and cash equivalents</t>
        </is>
      </c>
      <c r="B33" s="5" t="n">
        <v>-5</v>
      </c>
      <c r="C33" s="5" t="n">
        <v>-288</v>
      </c>
    </row>
    <row r="34">
      <c r="A34" s="4" t="inlineStr">
        <is>
          <t>Net (decrease) increase in cash and cash equivalents</t>
        </is>
      </c>
      <c r="B34" s="5" t="n">
        <v>-41608</v>
      </c>
      <c r="C34" s="5" t="n">
        <v>81650</v>
      </c>
    </row>
    <row r="35">
      <c r="A35" s="4" t="inlineStr">
        <is>
          <t>Cash and cash equivalents at beginning of the period</t>
        </is>
      </c>
      <c r="B35" s="5" t="n">
        <v>77458</v>
      </c>
      <c r="C35" s="5" t="n">
        <v>33177</v>
      </c>
    </row>
    <row r="36">
      <c r="A36" s="4" t="inlineStr">
        <is>
          <t>Cash and cash equivalents at end of the period</t>
        </is>
      </c>
      <c r="B36" s="5" t="n">
        <v>35850</v>
      </c>
      <c r="C36" s="5" t="n">
        <v>114827</v>
      </c>
    </row>
    <row r="37">
      <c r="A37" s="3" t="inlineStr">
        <is>
          <t>Supplementary cash flow information:</t>
        </is>
      </c>
    </row>
    <row r="38">
      <c r="A38" s="4" t="inlineStr">
        <is>
          <t>Cash payments for interest</t>
        </is>
      </c>
      <c r="B38" s="5" t="n">
        <v>16083</v>
      </c>
      <c r="C38" s="5" t="n">
        <v>22877</v>
      </c>
    </row>
    <row r="39">
      <c r="A39" s="4" t="inlineStr">
        <is>
          <t>Cash paid for taxes, net</t>
        </is>
      </c>
      <c r="B39" s="5" t="n">
        <v>743</v>
      </c>
      <c r="C39" s="5" t="n">
        <v>253</v>
      </c>
    </row>
    <row r="40">
      <c r="A40" s="3" t="inlineStr">
        <is>
          <t>Noncash investing and financing activities:</t>
        </is>
      </c>
    </row>
    <row r="41">
      <c r="A41" s="4" t="inlineStr">
        <is>
          <t>Noncash equity contribution</t>
        </is>
      </c>
      <c r="B41" s="5" t="n">
        <v>10025</v>
      </c>
      <c r="C41" s="5" t="n">
        <v>0</v>
      </c>
    </row>
    <row r="42">
      <c r="A42" s="4" t="inlineStr">
        <is>
          <t>Capital expenditure in accounts payable</t>
        </is>
      </c>
      <c r="B42" s="6" t="n">
        <v>251</v>
      </c>
      <c r="C42" s="6" t="n">
        <v>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25, 2021</t>
        </is>
      </c>
    </row>
    <row r="3">
      <c r="A3" s="3" t="inlineStr">
        <is>
          <t>Organization, Consolidation and Presentation of Financial Statements [Abstract]</t>
        </is>
      </c>
    </row>
    <row r="4">
      <c r="A4" s="4" t="inlineStr">
        <is>
          <t>Organization and Description of Business</t>
        </is>
      </c>
      <c r="B4" s="4" t="inlineStr">
        <is>
          <t>Organization and Description of Business Snap One Holdings Corp (referred to herein as “Snap One” or the “Company”) is incorporated in Delaware with its principal executive offices located in Charlotte, North Carolina and Draper, Utah. The Company provides products, services and software to its network of professional integrators that enable them to deliver smart living experiences for their residential and small business end users. The Company’s hardware and software portfolio includes leading proprietary and third-party offerings across connected, infrastructure, and entertainment categories. Additionally, the Company provides technology-enabled workflow solutions to support the integrator throughout the project lifecycle, enhancing their operations and helping them to profitably grow their businesses. Initial Public Offering — On July 30, 2021, the Company completed its initial public offering (the “IPO”) of 13,850 shares of its common stock at an offering price of $18.00 per share, resulting in net proceeds of $233,719 after deducting underwriting discounts and commissions of $15,581. Additionally, offering costs incurred by the Company are expected to total approximately $5,311. On August 18, 2021, the Company closed the underwriters exercise of their over-allotment option to purchase 1,171 additional shares of our common stock from the Company, resulting in additional net proceeds of approximately $19,757 after deducting underwriting discounts and commissions of $1,317. The Compan y’s registration statement on Form S-1 (File No. 333-257624) relating to its IPO was declared effective by the Securities and Exchange Commission (the “SEC”) on July 27, 2021. The accompanying condensed consolidated financial statements, including share and per share amounts, do not include the effects of the IPO as it was completed subsequent to June 25, 2021. See Note 17 for further discussion of IPO-related and other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5, 2021</t>
        </is>
      </c>
    </row>
    <row r="3">
      <c r="A3" s="3" t="inlineStr">
        <is>
          <t>Accounting Policies [Abstract]</t>
        </is>
      </c>
    </row>
    <row r="4">
      <c r="A4" s="4" t="inlineStr">
        <is>
          <t>Significant Accounting Policies</t>
        </is>
      </c>
      <c r="B4" s="4" t="inlineStr">
        <is>
          <t>Significant Accounting Policies 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25, 2020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25, 2020 appearing in the Company’s final Prospectus filed with the SEC on July 29, 2021 pursuant to Rule 424(b) under the Securities Act of 1933, as amended (hereinafter, the “Prospectus”). The Company’s fiscal year is the 52 or 53 week period that ends on the last Friday of December. Fiscal year 2021 is a 53-week period and fiscal year 2020 was a 52-week period. The three months ended June 25, 2021 and June 26, 2020 were 13-week periods, and the six months ended June 25, 2021 and June 26, 2020 were 26-week periods. 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 Recent Accounting Pronouncements Pending Adoption — In February 2016, the Financial Accounting Standards Board (the “FASB”) issued Accounting Standards Update (“ASU”) No. 2016-02, Leases (Topic 842) , which establishes the principles to report transparent and economically neutral information about the assets and liabilities that arise from leases. This new guidance requires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Recently, the FASB issued ASU 2020-05, which deferred the effective date to fiscal years beginning after December 15, 2021, and interim periods within fiscal years beginning after December 15, 2022. Adoption of the new standard is expected to result in the recognition of right-of-use assets and operating lease liabilities related to currently classified operating leases. The Company is still evaluating the materiality of the impact of this standard on its condensed consolidated financial statements and disclosure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incurred loss model and is applicable to the measurement of credit losses on financial assets measured at amortized cost and applies to some off-balance sheet credit exposures. This ASU was effective for fiscal years beginning after December 15, 2019, including interim periods within those fiscal years, with early adoption permitted. In November 2019, the FASB issued ASU 2019-10 which deferred the effective date to fiscal years beginning after December 15, 2022, including interim periods within those fiscal years. The Company is currently evaluating the impact this guidance will have on its condensed consolidated financial statements. In August 2018, the FASB issued ASU 2018-15, “ Intangibles — Goodwill and Other — Internal-Use Software (Subtopic 350-40): Customer’s Accounting for Implementation Costs Incurred in a Cloud Computing Arrangement That is a Service Contract”. The guidance aligns the requirements for capitalizing implementation costs incurred in a cloud computing arrangement that is a service contract with the requirements for capitalizing implementation costs incurred to develop or obtain internal-use software. This standard is effective for annual reporting periods beginning after December 15, 2020, and interim periods within annual periods beginning after December 15, 2021. The Company is currently evaluating the impact this guidance will have on its condensed consolidated financial statements. Recently Adopted Accounting Pronouncements — In December 2019, the FASB issued ASU 2019-12, Income Taxes (Topic 740): Simplifying the Accounting for Income Taxes. This update simplifies accounting for income taxes by eliminating some exceptions to the general approach in Accounting Standards Codification (“ASC”) 740, Income Taxes,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a modified retrospective basis or prospectively, depending on the provision within the amendment. The Company adopted the standard for the fiscal year beginning December 26, 2020. Adoption of the standard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7:07:11Z</dcterms:created>
  <dcterms:modified xmlns:dcterms="http://purl.org/dc/terms/" xmlns:xsi="http://www.w3.org/2001/XMLSchema-instance" xsi:type="dcterms:W3CDTF">2021-08-27T17:07:11Z</dcterms:modified>
</cp:coreProperties>
</file>